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Description of" sheetId="7" r:id="rId7"/>
    <s:sheet name="Summary of Significant Accounti" sheetId="8" r:id="rId8"/>
    <s:sheet name="Stockholder's Equity" sheetId="9" r:id="rId9"/>
    <s:sheet name="Fair Value Measures and Financi" sheetId="10" r:id="rId10"/>
    <s:sheet name="Related Party Transactions" sheetId="11" r:id="rId11"/>
    <s:sheet name="Restricted Share Plan" sheetId="12" r:id="rId12"/>
    <s:sheet name="Distributions" sheetId="13" r:id="rId13"/>
    <s:sheet name="Economic Dependency" sheetId="14" r:id="rId14"/>
    <s:sheet name="Commitment and Contingencies" sheetId="15" r:id="rId15"/>
    <s:sheet name="Pro Forma Financial Information" sheetId="16" r:id="rId16"/>
    <s:sheet name="Subsequent Events" sheetId="17" r:id="rId17"/>
    <s:sheet name="Summary of Significant Accoun18" sheetId="18" r:id="rId18"/>
    <s:sheet name="Summary of Significant Accoun19" sheetId="19" r:id="rId19"/>
    <s:sheet name="Related Party Transactions (Tab" sheetId="20" r:id="rId20"/>
    <s:sheet name="Pro Forma Financial Informati21" sheetId="21" r:id="rId21"/>
    <s:sheet name="Subsequent Events (Tables)" sheetId="22" r:id="rId22"/>
    <s:sheet name="Organization and Description 23" sheetId="23" r:id="rId23"/>
    <s:sheet name="Summary of Significant Accoun24" sheetId="24" r:id="rId24"/>
    <s:sheet name="Summary of Significant Accoun25" sheetId="25" r:id="rId25"/>
    <s:sheet name="Stockholders' Equity - Addition" sheetId="26" r:id="rId26"/>
    <s:sheet name="Fair Value Measures and Finan27" sheetId="27" r:id="rId27"/>
    <s:sheet name="Related Party Transactions - Ad" sheetId="28" r:id="rId28"/>
    <s:sheet name="Related Party Transactions - Am" sheetId="29" r:id="rId29"/>
    <s:sheet name="Related Party Transactions - 30" sheetId="30" r:id="rId30"/>
    <s:sheet name="Restricted Share Plan - Additio" sheetId="31" r:id="rId31"/>
    <s:sheet name="Pro Forma Financial Informati32" sheetId="32" r:id="rId32"/>
    <s:sheet name="Subsequent Events - Additional " sheetId="33" r:id="rId33"/>
    <s:sheet name="Subsequent Events - Summary of " sheetId="34" r:id="rId34"/>
    <s:sheet name="Subsequent Events - Summary o35" sheetId="35" r:id="rId35"/>
  </s:sheets>
  <s:definedNames/>
  <s:calcPr calcId="124519" calcMode="auto" fullCalcOnLoad="1"/>
</s:workbook>
</file>

<file path=xl/sharedStrings.xml><?xml version="1.0" encoding="utf-8"?>
<sst xmlns="http://schemas.openxmlformats.org/spreadsheetml/2006/main" uniqueCount="464">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k0001592745</t>
  </si>
  <si>
    <t>Entity Registrant Name</t>
  </si>
  <si>
    <t>NexPoint Multifamily Capital Trust, Inc.</t>
  </si>
  <si>
    <t>Entity Central Index Key</t>
  </si>
  <si>
    <t>Current Fiscal Year End Date</t>
  </si>
  <si>
    <t>--12-31</t>
  </si>
  <si>
    <t>Entity Filer Category</t>
  </si>
  <si>
    <t>Non-accelerated Filer</t>
  </si>
  <si>
    <t>Entity Common Stock, Shares Outstanding</t>
  </si>
  <si>
    <t>CONSOLIDATED BALANCE SHEETS (UNAUDITED) - USD ($)</t>
  </si>
  <si>
    <t>Dec. 31, 2015</t>
  </si>
  <si>
    <t>ASSETS</t>
  </si>
  <si>
    <t>Cash and cash equivalents</t>
  </si>
  <si>
    <t>TOTAL ASSETS</t>
  </si>
  <si>
    <t>Liabilities:</t>
  </si>
  <si>
    <t>Accounts payable and other accrued liabilities</t>
  </si>
  <si>
    <t>Due to affiliates</t>
  </si>
  <si>
    <t>Total Liabilities</t>
  </si>
  <si>
    <t>Stockholders' Equity:</t>
  </si>
  <si>
    <t>Preferred stock, $.01 par value; 10,000,000 shares authorized; 0 shares issued and outstanding as of March 31, 2016 and December 31, 2015</t>
  </si>
  <si>
    <t xml:space="preserve"> </t>
  </si>
  <si>
    <t>Additional paid-in capital</t>
  </si>
  <si>
    <t>Accumulated deficit</t>
  </si>
  <si>
    <t>Total Stockholders' Equity (Deficit)</t>
  </si>
  <si>
    <t>TOTAL LIABILITIES AND STOCKHOLDERS' EQUITY</t>
  </si>
  <si>
    <t>Class A Common stock</t>
  </si>
  <si>
    <t>Common stock value</t>
  </si>
  <si>
    <t>CONSOLIDATED BALANCE SHEETS (Parenthetical) (UNAUDITED) - $ / shares</t>
  </si>
  <si>
    <t>Preferred stock, shares authorized</t>
  </si>
  <si>
    <t>Preferred stock, shares issued</t>
  </si>
  <si>
    <t>Preferred stock, par value</t>
  </si>
  <si>
    <t>Preferred stock, shares outstanding</t>
  </si>
  <si>
    <t>Common stock, par value</t>
  </si>
  <si>
    <t>Common stock, shares authorized</t>
  </si>
  <si>
    <t>Common stock, shares issued</t>
  </si>
  <si>
    <t>Common stock, shares outstanding</t>
  </si>
  <si>
    <t>Class T Common Stock</t>
  </si>
  <si>
    <t>CONSOLIDATED STATEMENTS OF OPERATIONS (UNAUDITED) - USD ($)</t>
  </si>
  <si>
    <t>Mar. 31, 2015</t>
  </si>
  <si>
    <t>Expenses</t>
  </si>
  <si>
    <t>Corporate general and administrative expenses</t>
  </si>
  <si>
    <t>Organization expenses</t>
  </si>
  <si>
    <t>Net loss attributable to common stockholders</t>
  </si>
  <si>
    <t>Loss per Class A share - basic and diluted (see Note 2)</t>
  </si>
  <si>
    <t>Weighted average Class A shares outstanding - basic and diluted</t>
  </si>
  <si>
    <t>CONSOLIDATED STATEMENT OF STOCKHOLDERS' EQUITY (DEFICIT) (UNAUDITED) - 3 months ended Mar. 31, 2016 - USD ($)</t>
  </si>
  <si>
    <t>Total</t>
  </si>
  <si>
    <t>Additional Paid-in Capital</t>
  </si>
  <si>
    <t>Accumulated Deficit</t>
  </si>
  <si>
    <t>Beginning Balance, Values at Dec. 31, 2015</t>
  </si>
  <si>
    <t>Beginning Balance, Shares at Dec. 31, 2015</t>
  </si>
  <si>
    <t>Issuance of Class A common stock</t>
  </si>
  <si>
    <t>Issuance of Class A Common stock, Shares</t>
  </si>
  <si>
    <t>Amortization of stock-based compensation</t>
  </si>
  <si>
    <t>Net loss</t>
  </si>
  <si>
    <t>Ending Balances, Values at Mar. 31, 2016</t>
  </si>
  <si>
    <t>Ending Balances, Shares at Mar. 31, 2016</t>
  </si>
  <si>
    <t>CONSOLIDATED STATEMENTS OF CASH FLOWS (UNAUDITED)</t>
  </si>
  <si>
    <t>Mar. 31, 2016USD ($)</t>
  </si>
  <si>
    <t>Cash flows from operating activities</t>
  </si>
  <si>
    <t>Adjustments to reconcile net loss to net cash provided by operating activities:</t>
  </si>
  <si>
    <t>Changes in operating assets and liabilities:</t>
  </si>
  <si>
    <t>Cash flows from financing activities</t>
  </si>
  <si>
    <t>Net cash provided by financing activities</t>
  </si>
  <si>
    <t>Net increase in cash</t>
  </si>
  <si>
    <t>Cash, beginning of period</t>
  </si>
  <si>
    <t>Cash, end of period</t>
  </si>
  <si>
    <t>Proceeds from issuance of Class A common stock</t>
  </si>
  <si>
    <t>Organization and Description of Business</t>
  </si>
  <si>
    <t>Organization Consolidation And Presentation Of Financial Statements [Abstract]</t>
  </si>
  <si>
    <t>1. Organization and Description of Business NexPoint Multifamily Capital Trust, Inc. (f/k/a NexPoint Multifamily Realty Trust, Inc.) (the “Company”) was incorporated on November 12, 2013, as a Maryland corporation and intends to elect to be taxed as a real estate investment trust (“REIT”). The Company is externally managed by NexPoint Real Estate Advisors II, L.P. (the “Advisor”) pursuant to an advisory agreement dated August 10, 2015 (the “Advisory Agreement”). Substantially all of the Company’s assets will be held by NexPoint Multifamily Operating Partnership, L.P. (the “OP”), the Company’s operating partnership. The Company is the sole general partner and a limited partner of the OP. The special limited partner of the OP is the Advisor. The Company’s primary investment objectives are to provide current income for stockholders through the payment of cash distributions, preserve and return stockholders’ capital contributions and realize capital appreciation on the Company’s assets. All assets may be acquired and operated by the Company alone or jointly with another party. The Company is offering for sale a maximum of $1.1 billion of common stock, $0.01 par value per share, which consists of $1.0 billion in shares of common stock in the Company’s primary offering and $100 million in shares of common stock pursuant to the Company’s distribution reinvestment plan (the “DRIP”). The initial offering price for the shares sold in the primary offering is $10.00 per Class A share of common stock and $9.35 per Class T share of common stock. The initial offering price for the shares sold in the DRIP is $9.50 per Class A share of common stock and $8.88 per Class T share of common stock The Company will provide its stockholders with an initial estimated net asset value, or NAV, per share of each class of its common stock based on a valuation as of a date no later than 150 . Substantially all of the net proceeds of the Offering will be used to directly or indirectly acquire, own, operate and selectively develop well-located “core” and “core-plus” multifamily properties in large cities and suburban markets of large cities, primarily in the Southeastern and Southwestern United States. The Company intends to also originate preferred equity investments with operators of well-located “core” and “core-plus” multifamily properties. Investing in both direct property investments and preferred equity investments is designed to minimize potential losses during market downturns and maximize risk adjusted total returns to the Company’s stockholders in all market cycles. To the extent practical, the Company may implement a modest value-add component on “core-plus” properties that will consist, on average, of investing $1,000 - $4,000 per unit in the first 24-36 months of ownership, in an effort to add value to the asset’s exterior and interior. The Company’s modest value-add program will be implemented at the direction and supervision of the Advisor. The Company may also seek to invest in multifamily housing debt and mezzanine debt in situations where the risk/return correlation is more attractive than direct investments in common equity and originations of preferred equity investments. This strategy would be designed to minimize potential losses during market downturns and maximize risk adjusted total returns to the Company’s stockholders in all market cycles. The Company may also invest in common and preferred stock of both publicly traded and private real estate companies. Pursuant to the terms of the Offering, offering proceeds were held in an escrow account until the Company raised the minimum offering amount of $2.0 million (the “Minimum Offering Requirement”). On March 24, 2016, the Company met the Minimum Offering Requirement and the proceeds held in escrow were released to the Company, thus allowing the Company to commence material operations. As of March 31, 2016, the Company had received a total of $2.2 million in proceeds.</t>
  </si>
  <si>
    <t>Summary of Significant Accounting Policies</t>
  </si>
  <si>
    <t>Accounting Policies [Abstract]</t>
  </si>
  <si>
    <t>2. Summary of Significant Accounting Policies Basis of Accounting The accompanying unaudited interim consolidated financial statements of the Company were prepared in accordance with U.S. Generally Accepted Accounting Principles (“GAAP”) as contained within the Financial Accounting Standards Board (“FASB”) Accounting Standards Codification (“ASC”) and the rules and regulations of the SEC. The consolidated financial statements include the account of the Company and the OP and its subsidiaries. All intercompany balances and transactions are eliminated in consolidation. The financial statements of the Company’s subsidiaries are prepared using accounting policies consistent with those of the Company. In addition, the Company evaluates relationships with other entities to identify whether there are variable interest entities (“VIEs”) as required by FASB ASC 810, Consolidation Use of Estimates The preparation of the consolidated financial statements in conformity with GAAP requires management to make estimates and assumptions that affect the amounts reported in the balance sheet and accompanying notes. Actual results could differ from those estimates. Real Estate Investments Upon acquisition of real estate investments, Business Combinations If Real estate
Land
Not depreciated
Buildings
30 years
Improvements
15 years
Furniture, fixtures, and equipment
3 years
Intangible lease assets
6 months Impairment Real estate periodically and In such cases, Revenue Recognition The Company’s primary operations will consist of rental income earned from its residents under lease agreements with terms of one year or less and interest income earned from preferred equity investments the Company originates. Rental income is recognized when earned. This policy effectively results in rental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 Interest income is recorded on the accrual basis. The Company does not accrue a receivable for interest income earned on its preferred equity investments if there is a reason to doubt the Company’s ability to collect such income. Organization and Offering Expenses Organization and offering expenses include all expenses (other than selling commissions, the dealer manager fee and the distribution fee) to be paid by the Company in connection with the Offering. Organization and offering expenses are initially paid by the Advisor and its affiliates and are reimbursed by the Company with certain limitations discussed below. Organization and offering expenses include, but are not limited to: (i) legal, accounting, printing, mailing and filing fees; (ii) charges of the Company’s escrow agent; and (iii) due diligence expense reimbursements to participating broker-dealers. Organization expenses, when recognized, are expensed to the Company on the accompanying consolidated statements of operations. Offering costs, when recognized, are treated as a reduction of the total proceeds. Until recognized, these expenses are deferred and will be paid to the Advisor and its affiliates from the proceeds of the Offering, but only to the extent the reimbursement would not exceed 1.0% of the gross offering proceeds. The Advisor is responsible for the payment of organization and offering expenses the Company incurs in excess of 1.0% of the gross offering proceeds. Operating Expenses Operating expenses include, but are not limited to, payments of reimbursements to the Advisor and its affiliates, audit fees, legal fees, directors and officers liability insurance and Board fees. For more information on operating expenses and reimbursements to the Advisor and its affiliates, see Note 5. Acquisition Costs Acquisition costs include costs incurred to acquire assets. The amount of acquisition costs incurred depends on the specific circumstances of each closing and are one-time costs associated with each acquisition. Income Taxes The Company intends to elect to be taxed as a REIT under Sections 856 through 860 of the Internal Revenue Code of 1986, as amended (the “Code”), and expects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a) 85% of its ordinary income, (b) 95% of its capital gain net income and (c) 100% of its undistributed income from prior years. The Company intends to operate in such a manner so as to qualify as a REIT, including creating taxable REIT subsidiaries to hold assets that generate income that would not be consistent with the rules applicable for qualification as a REIT if held directly by the REIT, but no assurance can be given that the Company will operate in a manner so as to qualify as a REIT. If the Company were to fail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 Reportable Segment The Company expects it will have two reportable segments, with activities related to owning and operating multifamily real estate properties and originating preferred equity investments in multifamily real estate properties. The Company’s investments in real estate will generate rental income and other income through the operation of the properties and interest income from the preferred equity investments, which will comprise most of the total revenue. The Company will organize and analyze the operations and results of each of these segments independently, due to inherently different considerations for each segment. Such considerations include, but are not limited to, the nature and characteristics of the investment and investment strategies and objectives. 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will utilize an independent third party to perform the allocation of value analysis for each property acquisition and has established policies, as described above, processes and procedures intended to ensure that the valuation methodologies for investments are fair and consistent as of the measurement date. Per Share Data On August 12, 2015, the SEC declared effective our registration statement on Form S-11 related to the Offering, as described above, and therefore, the Company had no operating activities or earnings/(loss) per share before August 12, 2015. On March 24, 2016, the Company broke escrow in the Offering, enabling it to commence material operations and reimburse the Advisor and its affiliates for certain expenses incurred on the Company’s behalf. Accordingly, the Company has presented basic and diluted earnings/(loss) per share for the three months ended March 31, 2016. Basic earnings/(loss) per share is computed by dividing net income or loss by the weighted average number of shares of the Company’s common stock outstanding during the period. Diluted earnings/(loss) per share is computed based on the weighted average number of shares of the Company’s common stock and all potentially dilutive securities, if any. For the three months ended March 31, 2016, the Company incurred a loss per share of $4.07. Recent Accounting Pronouncements Section 107 of the Jumpstart Our Business Startups Act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However, we have elected to “opt out” of such extended transition period. Therefore, we intend to comply with new or revised accounting standards on the applicable dates on which the adoption of standards is required for non-emerging growth companies. Section 107 of the JOBS Act provides that our decision to opt out of such extended transition period for compliance with new or revised accounting standards is irrevocable. In May 2014, the FASB issued Accounting Standards Update (“ASU”) No. 2014-09, Revenue from Contracts with Customers Revenue from Contracts with Customers – Deferral of the Effective Date, In August 2014, the FASB issued ASU No. 2014-15, Presentation of Financial Statements – Going Concern (Subtopic 205-40): Disclosure of Uncertainties about an Entity’s Ability to Continue as a Going Concern , In January 2015, the FASB issued ASU No. 2015-01, Income Statement - Extraordinary and Unusual Items (Subtopic 225-20), Simplifying Income Statement Presentation by Eliminating the Concept of Extraordinary Items In February 2015, the FASB issued ASU No. 2015-02, Amendments to the Consolidation Analysis In April 2015, the FASB issued ASU No. 2015-03, Interest-Imputation of Interest Presentation and Subsequent Measurement of Debt Issuance Costs Associated with Line-of-Credit Arrangements . In January 2016, the FASB issued ASU No. 2016-01, Recognition and Measurement of Financial Assets and Financial Liabilities ,</t>
  </si>
  <si>
    <t>Stockholder's Equity</t>
  </si>
  <si>
    <t>Equity [Abstract]</t>
  </si>
  <si>
    <t>Stockholders' Equity</t>
  </si>
  <si>
    <t>3. Stockholders’ Equity Common Stock Under the Company’s articles of incorporation, the total number of shares of common stock, $0.01 par value per share, initially authorized for issuance was 200,000. In connection with the Company’s formation, NexPoint Advisors, L.P., an affiliate of the Company, purchased 11.11 shares of the Company’s common stock for an aggregate purchase price of $100. On October 24, 2014, the Company authorized and sold 22,223 shares of common stock to the Advisor. The Company recorded a capital contribution of $222 and additional paid-in-capital of $199,778 on October 24, 2014. On October 24, 2014, the Company repurchased the 11.11 shares previously held by NexPoint Advisors, L.P. in exchange for $100. On July 7, 2015, the Company filed its Amended and Restated Articles of Incorporation with the State Department of Assessments and Taxation of the State of Maryland (the “Amended and Restated Articles of Incorporation”). Among other things, the Amended and Restated Articles of Incorporation provided for Class A and Class T shares of the Company’s common stock and increased the aggregate number of authorized shares of common stock from 200,000 to 1,000,000,000, 500,000,000 of which are classified as Class A common stock, $0.01 par value per share (the “Class A Shares”), and 500,000,000 of which are classified as Class T common stock, $0.01 par value per share (the “Class T Shares”), and 10,000,000 shares of preferred stock, $0.01 par value per share. During the three months ended March 31, 2016, the Company accepted investors’ subscriptions for and issued 217,391 shares of the Company’s Class A common stock in the Offering, resulting in gross offering proceeds of $2,000,000, or $9.20 per share, reflecting the fact that selling commissions and dealer manager fees were not paid in connection with the sale. Class A Shares and Class T Shares will be publicly offered in any combination up to the maximum Offering amount. The share classes have different selling commissions, and there will be an ongoing distribution fee with respect to the primary Offering of Class T Shares. The initial Offering price for the shares in the primary Offering is $10.00 per Class A Share and $9.35 per Class T Share. As of the date of these consolidated financial statements, no Class T shares have been issued. On March 24, 2016, upon satisfying the Minimum Offering Requirement, the Company granted 3,000 restricted shares of its Class A common stock to each of its two independent directors pursuant to the Company’s restricted share plan (see Note 6) at a fair value of $10.00 per share. The shares of restricted Class A common stock vest in equal amounts annually over a four-year period following the first anniversary of the date of grant in increments of 25% per annum. An additional 3,000 restricted shares of the Company’s Class A common stock will be granted to each of the Company’s independent directors upon each reelection to the Board. Included in corporate general and administrative expenses on the accompanying consolidated statements of operations for the three months ended March 31, 2016 is $330 of compensation expense related to the grant of 6,000 restricted shares of Class A common stock to the Company’s independent directors. The weighted average remaining term of the restricted Class A common is 3.98 years as of March 31, 2016. Subsequent to the period covered by this quarterly report, the stockholders unanimously re-elected the Company’s directors to the Board to serve one-year terms beginning on May 16, 2016. At such time, an additional 3,000 restricted shares of the Company’s Class A common stock will be granted to each of the Company’s two independent directors under the Company’s restricted share plan (see Note 11). Preferred Stock Under the Amended and Restated Articles of Incorporation, the total number of shares of preferred stock authorized for issuance is 10,000,000. As of the date of these consolidated financial statements, no shares of preferred stock have been issued. Distribution Reinvestment Plan The Company has adopted the DRIP pursuant to which the Company’s stockholders may elect to purchase shares of common stock with distributions. The Company has the discretion to extend the offering period for the shares being offered pursuant to its prospectus under the DRIP beyond the termination of the Company’s primary Offering until the Company has sold all the shares allocated to the DRIP. The Company also may offer shares under the DRIP pursuant to a new registration statement. The Company reserves the right to reallocate the shares of common stock being offered between the Company’s primary Offering and the DRIP. Any shares issued pursuant to the DRIP are subject to registration and renewal in any state in which such shares are offered and the offering of such shares is not exempt under applicable laws and regulations. Until the NAV pricing date, the Company will offer shares under the Company’s DRIP at $9.50 per Class A Share and $8.88 per Class T Share, which is 95% of the primary offering price. Thereafter, the Company will offer shares under its DRIP at the per share NAV on the date that the distribution is payable. No dealer manager fees, selling commissions or distribution fees will be paid with respect to shares purchased pursuant to the DRIP; therefore, the Company will retain all of the proceeds from the reinvestment of distributions. Share Repurchase Program In order to provide stockholders with the benefit of some interim liquidity, the Board has adopted a share repurchase program that will enable stockholders the opportunity to potentially sell their shares back to the Company, subject to the conditions and limitations in the share repurchase program. Neither our sponsor, Highland Capital Management, L.P. (“the Sponsor”), the Advisor, the directors nor their respective affiliates will receive a fee on any share repurchases. The terms of the share repurchase program are more flexible in cases involving the death or qualifying disability (as determined by the applicable governmental agency), of a stockholder. Repurchases of shares, when requested, are at the Company’s sole discretion and generally are expected to be made quarterly until the NAV pricing date. Prior to the NAV pricing date, the Company will limit the number of shares repurchased during any calendar year to 5% of the weighted average number of shares of common stock outstanding during the prior calendar year. Funding for the share repurchase program will be derived from proceeds the Company maintains from the sale of shares under the DRIP and other operating funds, if any, as the Board, in its sole discretion, may reserve for this purpose. The Company cannot guarantee that the funds set aside for the share repurchase program will be sufficient to accommodate all requests made each year Until the NAV pricing date, except with respect to repurchases sought within one year of a stockholder’s death or qualifying disability (as determined by the applicable governmental agency), common stockholders must hold their shares for at least one year in order to participate in the share repurchase program. Prior to the time the Advisor begins calculating NAV, the price per share that the Company will pay to repurchase shares of its common stock will be as follows:
·
for stockholders who have continuously held their shares of common stock for at least one year, the price will be the lower of $9.25 and 92.5% of the amount paid for each such share;
·
for stockholders who have continuously held their shares of common stock for at least two years, the price will be the lower of $9.50 and 95.0% of the amount paid for each such share;
·
for stockholders who have continuously held their shares of common stock for at least three years, the price will be the lower of $9.75 and 97.5% of the amount paid for each such share;
·
for stockholders who have continuously held their shares of common stock for at least four years, the price will be the lower of $10.00 and 100% of the amount paid for each such share; in each case, as adjusted for any stock dividends, combinations, splits, recapitalizations and the like with respect to the Company’s common stock. The Board may amend the terms of the share repurchase program without stockholder approval. The Board may also amend, suspend or terminate the share repurchase program upon 30 days’ notice or reject any request for repurchase if it determines that the funds allocated to the share repurchase program are needed for other purposes, such as the acquisition, maintenance or repair of properties, or for use in making a declared distribution.</t>
  </si>
  <si>
    <t>Fair Value Measures and Financial Instruments</t>
  </si>
  <si>
    <t>Fair Value Disclosures [Abstract]</t>
  </si>
  <si>
    <t>4. Fair Value Measures and Financial Instruments From time to time, the Company records certain assets and liabilities at fair value. Real estate assets are recorded at fair value at acquisition and may be stated at fair value if they become impaired in a given period and may be stated at fair value if they are held for sale and the fair value of such assets is below historical cost. Additionally, the Company will record derivative financial instruments at fair value. The Company will also use fair value metrics to evaluate the carrying values of its real estate assets and for the disclosure of certain financial instruments. Real estate acquisitions and preferred equity originations As of March 31, 2016, the Company had not acquired any assets (see Note 11). Upon acquisition of a property, the land, buildings, building improvements, furniture, fixtures and equipment, and intangible lease assets will be recognized based on their estimated fair values using Level 3 inputs. If debt is assumed upon an acquisition, the debt will be recorded based on its estimated fair value using Level 2 inputs. Preferred equity investments will be recorded at the value invested by the Company at the date of origination. As discussed in Note 2, fair value measurements at the time of acquisition will be determined by management using available market information and appropriate valuation methodologies available to management. Critical estimates in valuing certain assets and liabilities and the assumptions of what marketplace participants would use in making estimates of fair value include, but are not limited to: future expected cash flows, estimated carrying costs, estimated origination costs, lease up periods and tenant risk attributes, as well as assumptions about the period of time the acquired lease will continue to be used in the Company’s portfolio and discount rates used in these calculations. Management’s estimates of fair value will be based upon assumptions believed to be reasonable, but which are inherently uncertain and unpredictable. Assumptions may not always reflect unanticipated events and changes in circumstances may occur. In making such estimates, management will use a number of sources, including appraisals, third party cost segregation studies or other market data, as well as information obtained in its pre-acquisition due diligence, marketing and leasing activities. Considerable judgment is necessary to interpret market data and estimate fair value. Derivative financial instruments and hedging activities The Company will be exposed to certain risks arising from both its business operations and economic conditions. The Company will principally manage its exposures to a wide variety of business and operational risks through management of its core business activities. The Company will manage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will be used to manage differences in the amount, timing, and duration of the Company’s known or expected cash receipts and its known or expected cash payments principally related to the Company’s investments and borrowings. The Company’s objectives in using interest rate derivatives will be to add stability to interest expense related to floating rate debt and to manage its exposure to interest rate movements. To accomplish this objective, the Company may use interest rate caps on floating rate debt as part of its interest rate risk management strategy where it feels the use of derivative financial instruments is the most efficient and cost-effective method for managing interest rate risk. Interest rate caps involve the receipt of variable-rate amounts from a counterparty if interest rates rise above the strike rate on the contract in exchange for an up-front premium. The rate caps will generally have terms ranging from 3-4 years. The effective portion of changes in the fair value of derivatives designated and that qualify as cash flow hedges will be recorded in accumulated other comprehensive income/loss (“OCI”) and subsequently reclassified into earnings in the period that the hedged forecasted transaction affects earnings. Amounts reported in OCI related to derivatives will be reclassified to interest expense as interest payments are made on the Company’s floating rate debt. The ineffective portion of the change in fair value of the derivatives will be recognized directly in earnings. Derivatives not designated as hedges are not speculative and are used to manage the Company’s exposure to interest rate movements but do not meet the strict hedge accounting requirements of FASB ASC 815, Derivatives and Hedging Other financial instruments The accompanying consolidated balance sheets include the following financial instruments: cash and cash equivalents, accounts payable and other accrued liabilities and due to affiliates. The Company considers the carrying value of cash and cash equivalents and accounts payable and other accrued liabilities to approximate the fair value of these financial instruments based on the short duration between origination of the instruments and their expected realization. The fair value of amounts due to affiliates is not determinable due to the related party nature of such amounts.</t>
  </si>
  <si>
    <t>Related Party Transactions</t>
  </si>
  <si>
    <t>Related Party Transactions [Abstract]</t>
  </si>
  <si>
    <t>5. Related Party Transactions The Company has entered into the Advisory Agreement with the Advisor and a Dealer Manager Agreement with the Dealer Manager with respect to the Offering. Pursuant to the Advisory Agreement and the Dealer Manager Agreement, the Company is obligated to pay the Advisor and the Dealer Manager specified fees upon the provision of certain services related to the Offering, the investment of funds in real estate and real estate-related investments and the management of the Company’s assets and for other services (including, but not limited to, the disposition of assets). Subject to the limitations described below, the Company is also obligated to reimburse the Advisor and its affiliates for organization and offering expenses incurred by the Advisor and its affiliates on behalf of the Company. The Company may be obligated to reimburse the Advisor or its affiliates for acquisition and due diligence expenses and certain operating expenses incurred on behalf of the Company or incurred in connection with providing services to the Company. Advisory Agreement On August 10, 2015, the Company entered into the Advisory Agreement. Pursuant to the terms of the Advisory Agreement, the Company may pay the Advisor the fees described below: Asset Management Fee The Company will pay the Advisor an asset management fee to manage the day-to-day affairs of the Company. The asset management fee will be calculated on a monthly basis in an amount equal to 1/12th of 0.75% of the average of the aggregate book value of the Company’s gross assets (before reserves for depreciation or other non-cash reserves), including amounts borrowed and additional amounts used for improvements, computed by taking the average of the book value of the Company’s gross assets at the end of each month (or partial month), and is payable monthly in arrears. For the three months ended March 31, 2016, the Company did not incur any asset management fees. Acquisition Fee The Company may pay the Advisor an acquisition fee equal to 1.0% of the purchase price of each asset acquired, excluding any acquisition expenses. Organization and Offering Expenses The Company will reimburse the Advisor and its affiliates for organization and offering expenses incurred on the Company’s behalf in connection with the Offering, but only to the extent the reimbursement would not exceed 1.0% of the gross offering proceeds at any point in time. The Advisor is responsible for the payment of organization and offering expenses the Company incurs in excess of 1.0% of the gross offering proceeds. The amount of reimbursable organization and offering expenses that have been paid or recognized from November 12, 2013 (inception) through March 31, 2016 is as follows:
Amount
Percentage of Gross Offering Proceeds
Gross offering proceeds:
$
2,200,000
100.00
%
Organization and offering expenses reimbursement limitation
1.0
%
Total organization and offering expenses available to be paid/reimbursed
$
22,000
1.00
%
Organization and offering expenses recorded:
Offering costs paid
$
7,250
0.33
%
Organization expenses reimbursement accrual
14,750
0.67
%
Total organization and offering expenses recorded by the Company
$
22,000
1.00
% The amount of deferred organization and offering expenses as of March 31, 2016 is as follows:
As of March 31, 2016
Offering costs deferred
$
1,700,497
Organization expenses deferred
142,957
Total organization and offering expenses deferred
$
1,843,454
The Advisor and its affiliates have incurred total organization expenses of $157,707 from November 12, 2013 (inception) through March 31, 2016, of which $14,750 was recognized on the consolidated statement of operations for the three months ended March 31, 2016. The remaining $142,957 is deferred and may be reimbursable, subject to the limitations described above. The Advisor and its affiliates have incurred total offering costs related to the Offering of $1,707,747 from November 12, 2013 (inception) through March 31, 2016, of which $7,250 was recognized on the consolidated balance sheet as of March 31, 2016. The remaining $1,700,497 is deferred and may be reimbursable, subject to the limitations described above. Investment-related Expenses In addition, the Company will reimburse the Advisor or its affiliates for expenses actually incurred related to selecting, evaluating, acquiring and originating assets on its behalf, regardless of whether the Company actually acquires or originates the related assets. In addition, the Company will pay third parties, or reimburse the Advisor or its affiliates, for any investment-related expenses due to third parties, including legal fees and expenses, travel and communications expenses, costs of appraisals, accounting fees and expenses, third-party brokerage or finders’ fees, title insurance expenses, survey expenses, property inspection expenses and other closing costs regardless of whether the Company acquires or originates the related assets. The Company expects these expenses will be approximately 0.75% of the purchase price of each asset or real estate-related investment. Operating Expenses The Company will also reimburse the Advisor’s costs of providing administrative services and operating expenses incurred on behalf of the Company, subject to the limitation that the Company will not reimburse the Advisor for any amount by which the Company’s operating expenses at the end of the four preceding fiscal quarters exceed the greater of Disposition Fee The Company will pay the Advisor or its affiliates a disposition fee on the sale of real property, real estate-related assets or the Company’s real estate portfolio, if the Advisor or its affiliates provides a substantial amount of services in connection with a sale, as determined by a majority of the Company’s independent directors. The disposition fee will be equal to 0.5% of the sales price of each real property, real estate-related asset sold, or for the sale of the Company’s real estate portfolio, excluding selling costs. In the event of the sale of the Company, the Company would pay the Advisor or its affiliates a fee of the lesser of 0.5% of the sales price or 50% of the amount of the investment banking fees related to such sale that otherwise would be incurred. Subordinated Participation in Net Sales Proceeds The Advisor (in its capacity as special limited partner of the OP) will receive 15.0% of remaining net sales proceeds after return of capital contributions plus payment to investors of a 6.0% annual cumulative, non-compounded return on the capital contributed by investors (the “Subordinated Participation in Net Sales Proceeds”). Subordinated Incentive Listing Distribution If the Company lists its shares on a national securities exchange, the Advisor (in its capacity as special limited partner of the OP) will receive 15.0% of the amount by which the sum of the Company’s market value plus distributions exceeds the sum of the aggregate capital contributed by investors plus an amount equal to a 6.0% annual cumulative, non-compounded return to investors (the “Subordinated Incentive Listing Distribution”). Neither the Advisor nor any of its affiliates can earn both the Subordinated Participation in Net Sales Proceeds and the Subordinated Incentive Listing Distribution. Subordinated Distribution Upon Termination of the Advisory Agreement Upon termination or non-renewal of the Advisory Agreement with or without cause, the Advisor (in its capacity as special limited partner of the OP), will be entitled to receive distributions from the OP equal to 15.0% of the amount, if any, by which (i) the sum of the appraised value of the Company’s assets, plus the total distributions paid to stockholders from the Company’s inception through the termination date of the Advisory Agreement, less any amounts distributable as of the termination date of the Advisory Agreement to the limited partners of the OP, who receive partnership units, exceeds (ii) the aggregate capital contributed by investors, less the portion of any distribution that is attributable to net sales proceeds and by any amounts paid by the Company to repurchase shares, plus an amount equal to an annual 6.0% cumulative, pre-tax, non-compounded return to investors (the “Subordinated Distribution Upon Termination”). The Subordinated Distribution Upon Termination shall not be paid until after the Company’s stockholders have received distributions, in the aggregate, of a full return of capital raised from stockholders (less amounts paid to repurchase shares of the Company’s common stock pursuant to the Company’s share repurchase program) plus an annual 6.0% cumulative, non-compounded return on the gross proceeds from the shares of the Company’s common stock, as adjusted for distribution of net sale proceeds. The OP may satisfy the obligation to pay the Subordinated Distribution Upon Termination by either paying cash or issuing a non-interest bearing promissory note that will be repaid from the net sale proceeds of each sale after the date of the termination. If the promissory note is issued and not paid within five years of the termination date, then the Advisor, its successors or assigns, may elect to convert the balance of the fee into shares of the Company’s common stock. Other Compensation Paid to the Advisor Preferred Equity Placement Fee The Advisor may receive a preferred equity placement fee, paid by the entity the preferred equity is placed with, equal to 1.0% of the preferred equity investment originated with the equity sponsor. Preferred Equity Exit Fee The Advisor may receive a preferred equity exit fee, paid by the entity the preferred equity is placed with, equal to 1.0% of the amount of preferred equity investment that is redeemed. Dealer Manager Agreement The Dealer Manager, an entity under common ownership with the Advisor, serves as the dealer manager of the Offering. The Dealer Manager and Advisor are related parties and will receive fees, distributions and other compensation for services related to the Offering and the investment and management of the Company’s assets. The Advisor will receive fees, distributions and other compensation during the offering, acquisition, operational and liquidation stages, as more fully described above. The Dealer Manager will receive fees during the offering stage, and as it relates to the distribution fee paid on outstanding Class T shares, the Dealer Manager may continue to receive compensation after the offering stage. As of March 31, 2016, the Company had sold approximately 217,391 shares of Class A common stock in the Offering to an affiliate for gross proceeds of $2.0 million, or $9.20 per share, reflecting the fact that selling commissions and dealer manager fees were not paid in connection with the sale. In connection with the Company’s incorporation and prior to the effectiveness of the Offering, the Company sold 22,223 shares of its common stock to the Advisor for an aggregate Pursuant to the terms of the Dealer Manager Agreement, the Company may pay the Dealer Manager the fees described below: Selling Commissions The Company will pay the Dealer Manager selling commissions of up to 7.0% of gross offering proceeds from the sale of Class A Shares and up to 3.0% of gross offering proceeds from the sale of Class T Shares. The amount of selling commissions paid on the sale of Class A Shares and Class T Shares may be lower than the aforementioned percentages due to certain volume discounts. The Company will not pay selling commissions with respect to shares of any class sold pursuant to the DRIP. The Company will pay a dealer manager fee of up to 1.0% of gross offering proceeds from the sale of Class A Shares and Class T Shares. The Dealer Manager may reallow all or a portion of its dealer manager fees to participating broker-dealers and servicing broker-dealers. The Company will not pay dealer manager fees in connection with purchases of shares made pursuant to the DRIP. Additionally, the selling commissions and dealer manager fee may be waived in connection with certain categories of sales. Distribution Fees With respect to Class T Shares that are sold in the Offering, the Company will pay the Dealer Manager a distribution fee that accrues daily in an amount equal to 1/365th of 0.8% of the amount of the purchase price per share or, once reported, the NAV for the Class T shares on a continuous basis from year to year, but only on shares purchased through the Offering. The Company will continue paying distribution fees with respect to Class T Shares sold in the Offering until the earlier to occur of the following: (i) a listing of the Class T Shares on a national securities exchange, (ii) following the completion of the Offering, total underwriting compensation in the Offering equaling 10% of the gross proceeds from the Offering, or (iii) such Class T Shares no longer being outstanding. The Dealer Manager may reallow all or a portion of the distribution fee to participating broker-dealers and servicing broker-dealers. The distribution fee will be payable monthly in arrears. The distribution fee will not be payable with respect to Class T Shares issued under the DRIP. The Company will not pay a distribution fee with respect to Class A Shares.</t>
  </si>
  <si>
    <t>Restricted Share Plan</t>
  </si>
  <si>
    <t>Compensation And Retirement Disclosure [Abstract]</t>
  </si>
  <si>
    <t>6. Restricted Share Plan The Company has adopted
·
furnish incentives to individuals and entities chosen to receive restricted shares of the Company’s Class A common stock because they are considered capable of improving the Company’s operations and increasing profits;
·
encourage selected persons to accept or continue employment with the Advisor and its affiliates; and
·
increase the interest of the Company’s employees, officers and directors in the Company’s welfare through their participation in the growth in the value of shares of the Company’s common stock. The Company’s restricted Upon the initial release from escrow of the Minimum Offering Requirement on March 24, 2016, each independent director received a grant of . . Subsequent to the period covered by this quarterly report, the stockholders unanimously re-elected the Company’s directors to the Board to serve one-year terms beginning on May 16, 2016. At such time, an additional 3,000 restricted shares of the Company’s Class A common stock will be granted to each of the Company’s two independent directors under the Company’s restricted share plan (see Note 11).</t>
  </si>
  <si>
    <t>Distributions</t>
  </si>
  <si>
    <t>Distributed Earnings [Abstract]</t>
  </si>
  <si>
    <t>7. Distributions The Company will distribute cash flow from operations on a monthly basis, in amounts determined by the Board. As of March 31, 2016, the Board had not declared a distribution.</t>
  </si>
  <si>
    <t>Economic Dependency</t>
  </si>
  <si>
    <t>Risks And Uncertainties [Abstract]</t>
  </si>
  <si>
    <t>8. Economic Dependency The Company is dependent on the Advisor and the Dealer Manager for certain services that are essential to the Company, including the sale of the Company’s shares of common stock, asset acquisition and disposition decisions and other general and administrative responsibilities. In the event that the Advisor and the Dealer Manager are unable to provide such services, the Company would be required to find alternative service providers.</t>
  </si>
  <si>
    <t>Commitment and Contingencies</t>
  </si>
  <si>
    <t>Commitments And Contingencies Disclosure [Abstract]</t>
  </si>
  <si>
    <t>Commitments and Contingencies</t>
  </si>
  <si>
    <t>9. Commitments and Contingencies Commitments The Company may enter into various rehabilitation construction-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March 31, 2016, the Company had not entered into any commitments with any parties. Contingencies In the normal course of business, the Company may become subject to claims, lawsuits and legal proceedings. While it is not possible to ascertain the ultimate outcome of any such matters, management believes that the aggregate amount of such liabilities, if any, in excess of amounts provided or covered by insurance, will not have a material adverse effect on the balance sheet of the Company. The Company is not involved in any material litigation nor, to management’s knowledge, is any material litigation currently threatened against the Company. Additionally, subject to the limitations on reimbursements to the Advisor and its affiliates of organization and offering expenses and operating and administrative expenses paid on the Company’s behalf, the Company may owe the Advisor or its affiliates payments in the future.</t>
  </si>
  <si>
    <t>Pro Forma Financial Information</t>
  </si>
  <si>
    <t>Business Combinations [Abstract]</t>
  </si>
  <si>
    <t xml:space="preserve">10. Pro Forma Financial Information The Company had not acquired any assets as of March 31, 2016. Subsequent to March 31, 2016, the Company acquired one multifamily property and one preferred equity investment in a multifamily property on April 7, 2016 (see Note 11). The following unaudited pro forma information for the three months ended March 31, 2016 and 2015 has been provided to give effect to the investments as if they had occurred on January 1, 2015. This pro forma financial information is not intended to represent what the actual results of operations of the Company would have been had these investments occurred on this date, nor does it purport to predict the results of operations for future periods. The following table summarizes the consolidated pro forma results of operations of the Company for the three months ended March 31, 2016 and 2015:
Three Months Ended March 31,
2016
2015
Actual:
Total revenues
$
—
$
—
Net loss
(169,085
)
—
Loss per Class A share - basic and diluted (see Note 2)
(4.07
)
—
Pro forma:
Total revenues
1,109,581
1,068,510
Net loss
(5,183
)
(540,301
)
Loss per Class A share - basic and diluted (see Note 2)
(0.20
)
(12.43
) The pro forma information includes adjustments for actual revenues and expenses recorded on the accompanying consolidated statements of operations. Net loss has been adjusted as follows: (1) asset management fees have been added to include the investments on a pro forma basis; and (2) interest expense has been added to reflect the additional interest expense that would have been charged on the Company’s revolving credit facility had the Company drawn on the facility on January 1, 2015 under the same financing arrangements as existed as of the acquisition date (see Note 11). </t>
  </si>
  <si>
    <t>Subsequent Events</t>
  </si>
  <si>
    <t>Subsequent Events [Abstract]</t>
  </si>
  <si>
    <t>11. Subsequent Events Status of Our Offering On April 7, 2016, the Company entered into a contribution agreement with the Sponsor and the OP. Pursuant to the contribution agreement, the Company issued approximately 434,782 shares of its Class A common stock to the Sponsor (see “ Acquisition of Estates on Maryland” As of May 12, 2016, we had sold approximately 217,391 shares of Class A common stock in our initial public offering for gross proceeds of $2.0 million, or $9.20 per share, reflecting the fact that selling commissions and dealer manager fees were not paid in connection with the sale. As of May 12, 2016, the Company had issued approximately 674,397 shares of Class A common stock. Reelection of the Company’s Board of Directors On March 24, 2016, the Board nominated each of the Company’s directors for re-election to the Board for a one-year term expiring in 2017. On April 26, 2016, the Company received consent from its stockholders to re-elect the directors to the Board for a one-year term expiring in 2017. The Company filed a definitive information statement (the “Information Statement”) pursuant to Regulation 14C of the Exchange Act. Pursuant to Regulation 14C, the subsequent one-year term of office for the directors will not go into effect until 20 calendar days after the Company sent the Information Statement to its stockholders, or May 16, 2016. On May 16, 2016, when the re-election of the directors to the Board becomes effective, an additional 3,000 restricted . Acquisition of Estates on Maryland On April 7, 2016, the Company entered into a contribution agreement (the “Estates Contribution Agreement”) with Highland Capital Management, L.P. (the “Sponsor”) and the OP. Pursuant to the Estates Contribution Agreement, the Sponsor transferred its 100% interest in the Estates on Maryland Holdco, LLC (“Estates Holdco”) to the Company (the “Estates Acquisition”). The Sponsor was the sole Member and Manager of Estates Holdco. Estates Holdco owns a 95% interest in Estates on Maryland, LLC (the “Estates”). The remaining 5% interest in Estates is owned by an affiliate of BH Management Services, LLC, the property manager of the underlying property. Estates previously purchased The Estates on Maryland, a Class A gated multifamily property located in Phoenix, Arizona (the “Estates Property”), through its wholly owned subsidiary Estates on Maryland Owners, LLC, for approximately $41,655,842. The Estates Property is Estates’ sole asset. The Estates Property is subject to a mortgage, dated August 5, 2015, by and between the Estates on Maryland Owners, LLC and Freddie Mac as lender, in the amount of $26,919,000. The value of the Estates Holdco interest (the asset contributed to the Company) is approximately $39,573,050 (the “Estates Holdco Interest”). In exchange for the Estates Holdco Interest, the Sponsor received 434,782.61 shares of the Company’s Class A common stock, $0.01 par value, at a value of $9.20 per share, reflecting the public offering price net of selling commissions and the dealer manager fee. The Sponsor had pledged 50% of its Estates Holdco Interest to KeyBank National Association (“KeyBank”) as collateral for a loan in the amount of $10,000,000, dated August 5, 2015, by and between the Sponsor, the lenders thereto and KeyBank as lender (the “Estates Bridge Loan”). The Company paid down $2,000,000 of the Estates Bridge Loan on the same day as the Estates Acquisition. Further pursuant to the Estates Contribution Agreement, the Company then transferred its newly acquired Estates Holdco Interest to the OP in exchange for 434,782.61 partnership units. In connection with the Estates Acquisition, the Company incurred acquisition fees payable to the Advisor in the amount of 1% of the Estates Holdco Interest, equal to approximately $395,731, pursuant to the Advisory Agreement. The Company’s independent directors unanimously approved the Estates Acquisition and the incurrence of acquisition fees payable to the Advisor. The Estates Acquisition was contributed to the Company at a cost equal to the Sponsor’s original cost paid at closing on August 5, 2015. The Estates Property was constructed in 2001, consists of 330 units or approximately 324,431 square feet of space and is situated on 11.66 acres of land. The Estates Property has amenities, including but not limited to, two swimming pools with resort style sundecks, a 24-hour state of the art fitness center, outdoor barbecue and picnic area, multimedia theater, internet café, detached garages and additional covered parking. As of March 31, 2016, the Estates Property was 94.2% occupied and was achieving average monthly rents of $930 per unit. Revolving Credit Agreement Concurrent with the Estates Acquisition, the OP and the Sponsor entered into a revolving credit agreement as borrowers of up to $15,000,000 with KeyBank as administrative agent and lender (the “Key Revolver”), and the OP immediately used $8,000,000 of the Key Revolver to pay the full balance of the remaining balance of the Estates Bridge Loan. The Key Revolver has a one-year term that matures on April 7, 2017 and the loans under the Key Revolver may be prepaid at any time, without penalty. In connection with the Key Revolver, the Company provided a guaranty to KeyBank and pledged certain assets and proceeds from the Offering to KeyBank as collateral for the Key Revolver. The OP also pledged certain assets and equity interests to KeyBank as collateral for the Key Revolver, including 50% of its Estates Holdco Interest and 50% of its Nashville Interest (as defined below). In addition, an affiliate of the Sponsor pledged equity securities to KeyBank as collateral for the Key Revolver, and another affiliate of the Sponsor guaranteed the Key Revolver. Acquisition of Bell Midtown Preferred Equity Investment On April 7, 2016, the Company, through the OP, acquired the Nashville Preferred Equity (defined below) by purchasing the 100% interest (the “Nashville Interest”) in Nashville RE Holdings, LLC (“Nashville”) for $6,000,000 pursuant to a purchase and sale agreement (the “Nashville Purchase and Sale Agreement”) from an entity that is owned by affiliates of, and managed by, the Sponsor (“Nashville Affiliate”). The Company paid for the Nashville Interest using $6,000,000 of funds borrowed from the Key Revolver. WW Olympus Midtown LP (“Midtown”) previously purchased Bell Midtown, a multifamily property located in Nashville, Tennessee (the “Bell Property”) with debt, equity and preferred equity for $37,400,000. The Bell Property is Midtown’s sole asset. Nashville previously purchased a 16% preferred equity interest in Midtown by investing $6,000,000 into Midtown in exchange for preferred limited partner interests (the “Nashville Preferred Equity”) with a minimum monthly preferred return of 8% annualized and an additional preferred return of 4% annualized, which accrues monthly on a compounding basis (the “Nashville Preferred Return”). The Company paid the Nashville Affiliate the pro rata portion of the accrued Nashville Preferred Return for the period of time the Nashville Affiliate owned the Nashville Preferred Equity in the month of April through the date of closing, equal to $13,808. The Bell Property is a Class A multifamily property constructed in 2010, consisting of 170 units or approximately 131,912 square feet of rentable space and is situated on 1.89 acres of land. The Bell Property consists of two four-story buildings connected by a sky bridge and offers amenities such as: media lounge with billiards, Zen inspired garden, 24-hour sky bridge fitness studio, electronic building access, “green room” for recycling, 24-hour emergency maintenance, parking garage and valet dry cleaning service. As of March 31, 2016, the Bell Property was 92.9% occupied and was achieving average monthly rents of approximately $1,531 per unit. As a result of the debt assumed in the Estates Acquisition and the debt added from the acquisition of the Nashville Preferred Equity, borrowings of the Company exceeded 300% of its total “net assets” (as defined in the Company’s charter in accordance with the NASAA REIT Guidelines) Summary of Acquisitions A summary of the acquisitions is below:
Property
Acquisition Date
Seller (1)
Purchase Price (2)
Debt (3)
Compensation to Affiliates (4)
Effective Ownership
Estates on Maryland
April 7, 2016
Highland Capital Management, L.P.
$
39,573,050
$
25,573,050
$
395,731
95%
(1)
The Company acquired the Estates Holdco Interest from the Sponsor, which was encumbered by the Estates Bridge Loan. The Company is now the sole Member and Manager of Estates Holdco.
(2)
Purchase price is equivalent to 95% of the purchase price of the Estates Property, which represents the Company’s ownership percentage and does not include acquisition fees paid by the Company, which were approximately 1% of the contract purchase price.
(3)
The Company assumed 95% of a nonrecourse $26,919,000 full term interest-only floating rate first mortgage, in the amount of $25,573,050, on Estates. The interest rate on the loan is equal to one-month LIBOR plus 1.90%. The loan was originally issued on August 5, 2015 and matures on September 1, 2020. Upon assumption of the loan, the Company assumed an interest rate cap that caps the maximum rate at 6.00%. The loan can be pre-paid starting in the 13 th th
(4)
Amount includes fees payable to the Advisor for acquisition fees in connection with the Estates Acquisition.
Property
Acquisition Date
Seller
Purchase Price
Compensation to Affiliates
Bell Midtown
April 7, 2016
(1)
$
6,000,000
$
—
(1)
The Company acquired the Nashville Preferred Equity by purchasing the Nashville Interest from the Nashville Affiliate. Company Name Change On April 12, 2016, the Company amended its Articles of Amendment and Restatement to change the Company’s name from NexPoint Multifamily Realty Trust, Inc. to NexPoint Multifamily Capital Trust, Inc. The name change was made in order to better reflect the Company’s updated investment strategy (as described below). Updated Investment Strategy On April 6, 2016, in connection with the name change, the Board approved an updated investment strategy that will allow the Company to utilize a tactical investment approach to allocate capital based on changes in the real estate cycle. Proceeds raised in the Offering will be allocated primarily to a combination of direct and preferred equity investments in Class A multifamily properties. The preferred equity investments will be structured to include debt-like features, although they are equity investments, with fixed payments, covenants, and secured by ownership in an entity that owns the underlying real estate assets. Additionally, the Company’s preferred equity investments will provide the Company, under certain circumstances, rights to remove the managing member of the entities that own the underlying real estate assets in order to preserve the value and achieve the desired returns of the Company’s assets.</t>
  </si>
  <si>
    <t>Summary of Significant Accounting Policies (Policies)</t>
  </si>
  <si>
    <t>Basis of Accounting</t>
  </si>
  <si>
    <t xml:space="preserve">Basis of Accounting The accompanying unaudited interim consolidated financial statements of the Company were prepared in accordance with U.S. Generally Accepted Accounting Principles (“GAAP”) as contained within the Financial Accounting Standards Board (“FASB”) Accounting Standards Codification (“ASC”) and the rules and regulations of the SEC. The consolidated financial statements include the account of the Company and the OP and its subsidiaries. All intercompany balances and transactions are eliminated in consolidation. The financial statements of the Company’s subsidiaries are prepared using accounting policies consistent with those of the Company. In addition, the Company evaluates relationships with other entities to identify whether there are variable interest entities (“VIEs”) as required by FASB ASC 810, Consolidation </t>
  </si>
  <si>
    <t>Use of Estimates</t>
  </si>
  <si>
    <t>Use of Estimates The preparation of the consolidated financial statements in conformity with GAAP requires management to make estimates and assumptions that affect the amounts reported in the balance sheet and accompanying notes. Actual results could differ from those estimates.</t>
  </si>
  <si>
    <t>Real Estate Investments</t>
  </si>
  <si>
    <t xml:space="preserve">Real Estate Investments Upon acquisition of real estate investments, Business Combinations If Real estate
Land
Not depreciated
Buildings
30 years
Improvements
15 years
Furniture, fixtures, and equipment
3 years
Intangible lease assets
6 months </t>
  </si>
  <si>
    <t>Impairment</t>
  </si>
  <si>
    <t xml:space="preserve">Impairment Real estate periodically and In such cases, </t>
  </si>
  <si>
    <t>Revenue Recognition</t>
  </si>
  <si>
    <t>Revenue Recognition The Company’s primary operations will consist of rental income earned from its residents under lease agreements with terms of one year or less and interest income earned from preferred equity investments the Company originates. Rental income is recognized when earned. This policy effectively results in rental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 Interest income is recorded on the accrual basis. The Company does not accrue a receivable for interest income earned on its preferred equity investments if there is a reason to doubt the Company’s ability to collect such income.</t>
  </si>
  <si>
    <t>Organization and Offering Expenses</t>
  </si>
  <si>
    <t>Organization and Offering Expenses Organization and offering expenses include all expenses (other than selling commissions, the dealer manager fee and the distribution fee) to be paid by the Company in connection with the Offering. Organization and offering expenses are initially paid by the Advisor and its affiliates and are reimbursed by the Company with certain limitations discussed below. Organization and offering expenses include, but are not limited to: (i) legal, accounting, printing, mailing and filing fees; (ii) charges of the Company’s escrow agent; and (iii) due diligence expense reimbursements to participating broker-dealers. Organization expenses, when recognized, are expensed to the Company on the accompanying consolidated statements of operations. Offering costs, when recognized, are treated as a reduction of the total proceeds. Until recognized, these expenses are deferred and will be paid to the Advisor and its affiliates from the proceeds of the Offering, but only to the extent the reimbursement would not exceed 1.0% of the gross offering proceeds. The Advisor is responsible for the payment of organization and offering expenses the Company incurs in excess of 1.0% of the gross offering proceeds.</t>
  </si>
  <si>
    <t>Operating Expenses</t>
  </si>
  <si>
    <t xml:space="preserve">Operating Expenses Operating expenses include, but are not limited to, payments of reimbursements to the Advisor and its affiliates, audit fees, legal fees, directors and officers liability insurance and Board fees. For more information on operating expenses and reimbursements to the Advisor and its affiliates, see Note 5. </t>
  </si>
  <si>
    <t>Acquisition Costs</t>
  </si>
  <si>
    <t xml:space="preserve">Acquisition Costs Acquisition costs include costs incurred to acquire assets. The amount of acquisition costs incurred depends on the specific circumstances of each closing and are one-time costs associated with each acquisition. </t>
  </si>
  <si>
    <t>Income Taxes</t>
  </si>
  <si>
    <t xml:space="preserve">Income Taxes The Company intends to elect to be taxed as a REIT under Sections 856 through 860 of the Internal Revenue Code of 1986, as amended (the “Code”), and expects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a) 85% of its ordinary income, (b) 95% of its capital gain net income and (c) 100% of its undistributed income from prior years. The Company intends to operate in such a manner so as to qualify as a REIT, including creating taxable REIT subsidiaries to hold assets that generate income that would not be consistent with the rules applicable for qualification as a REIT if held directly by the REIT, but no assurance can be given that the Company will operate in a manner so as to qualify as a REIT. If the Company were to fail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t>
  </si>
  <si>
    <t>Cash and Cash Equivalents</t>
  </si>
  <si>
    <t>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t>
  </si>
  <si>
    <t>Reportable Segment</t>
  </si>
  <si>
    <t xml:space="preserve">Reportable Segment The Company expects it will have two reportable segments, with activities related to owning and operating multifamily real estate properties and originating preferred equity investments in multifamily real estate properties. The Company’s investments in real estate will generate rental income and other income through the operation of the properties and interest income from the preferred equity investments, which will comprise most of the total revenue. The Company will organize and analyze the operations and results of each of these segments independently, due to inherently different considerations for each segment. Such considerations include, but are not limited to, the nature and characteristics of the investment and investment strategies and objectives. </t>
  </si>
  <si>
    <t>Fair Value Measurements</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will utilize an independent third party to perform the allocation of value analysis for each property acquisition and has established policies, as described above, processes and procedures intended to ensure that the valuation methodologies for investments are fair and consistent as of the measurement date.</t>
  </si>
  <si>
    <t>Per Share Data</t>
  </si>
  <si>
    <t>Per Share Data On August 12, 2015, the SEC declared effective our registration statement on Form S-11 related to the Offering, as described above, and therefore, the Company had no operating activities or earnings/(loss) per share before August 12, 2015. On March 24, 2016, the Company broke escrow in the Offering, enabling it to commence material operations and reimburse the Advisor and its affiliates for certain expenses incurred on the Company’s behalf. Accordingly, the Company has presented basic and diluted earnings/(loss) per share for the three months ended March 31, 2016. Basic earnings/(loss) per share is computed by dividing net income or loss by the weighted average number of shares of the Company’s common stock outstanding during the period. Diluted earnings/(loss) per share is computed based on the weighted average number of shares of the Company’s common stock and all potentially dilutive securities, if any. For the three months ended March 31, 2016, the Company incurred a loss per share of $4.07.</t>
  </si>
  <si>
    <t>Recent Accounting Pronouncements</t>
  </si>
  <si>
    <t>Recent Accounting Pronouncements Section 107 of the Jumpstart Our Business Startups Act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However, we have elected to “opt out” of such extended transition period. Therefore, we intend to comply with new or revised accounting standards on the applicable dates on which the adoption of standards is required for non-emerging growth companies. Section 107 of the JOBS Act provides that our decision to opt out of such extended transition period for compliance with new or revised accounting standards is irrevocable. In May 2014, the FASB issued Accounting Standards Update (“ASU”) No. 2014-09, Revenue from Contracts with Customers Revenue from Contracts with Customers – Deferral of the Effective Date, In August 2014, the FASB issued ASU No. 2014-15, Presentation of Financial Statements – Going Concern (Subtopic 205-40): Disclosure of Uncertainties about an Entity’s Ability to Continue as a Going Concern , In January 2015, the FASB issued ASU No. 2015-01, Income Statement - Extraordinary and Unusual Items (Subtopic 225-20), Simplifying Income Statement Presentation by Eliminating the Concept of Extraordinary Items In February 2015, the FASB issued ASU No. 2015-02, Amendments to the Consolidation Analysis In April 2015, the FASB issued ASU No. 2015-03, Interest-Imputation of Interest Presentation and Subsequent Measurement of Debt Issuance Costs Associated with Line-of-Credit Arrangements . In January 2016, the FASB issued ASU No. 2016-01, Recognition and Measurement of Financial Assets and Financial Liabilities ,</t>
  </si>
  <si>
    <t>Summary of Significant Accounting Policies (Tables)</t>
  </si>
  <si>
    <t>Estimated Useful Lives of Assets</t>
  </si>
  <si>
    <t xml:space="preserve">Real estate-related
Land
Not depreciated
Buildings
30 years
Improvements
15 years
Furniture, fixtures, and equipment
3 years
Intangible lease assets
6 months </t>
  </si>
  <si>
    <t>Related Party Transactions (Tables)</t>
  </si>
  <si>
    <t>Amount of Reimbursable Organization and Offering Expenses</t>
  </si>
  <si>
    <t xml:space="preserve">The amount of reimbursable organization and offering expenses that have been paid or recognized from November 12, 2013 (inception) through March 31, 2016 is as follows:
Amount
Percentage of Gross Offering Proceeds
Gross offering proceeds:
$
2,200,000
100.00
%
Organization and offering expenses reimbursement limitation
1.0
%
Total organization and offering expenses available to be paid/reimbursed
$
22,000
1.00
%
Organization and offering expenses recorded:
Offering costs paid
$
7,250
0.33
%
Organization expenses reimbursement accrual
14,750
0.67
%
Total organization and offering expenses recorded by the Company
$
22,000
1.00
% </t>
  </si>
  <si>
    <t>Amount of Deferred Organization and Offering Expenses</t>
  </si>
  <si>
    <t>The amount of deferred organization and offering expenses as of March 31, 2016 is as follows:
As of March 31, 2016
Offering costs deferred
$
1,700,497
Organization expenses deferred
142,957
Total organization and offering expenses deferred
$
1,843,454</t>
  </si>
  <si>
    <t>Pro Forma Financial Information (Tables)</t>
  </si>
  <si>
    <t>Pro Forma Financial Information [Abstract]</t>
  </si>
  <si>
    <t>Summary of Pro Forma Financial Information</t>
  </si>
  <si>
    <t xml:space="preserve">The following table summarizes the consolidated pro forma results of operations of the Company for the three months ended March 31, 2016 and 2015:
Three Months Ended March 31,
2016
2015
Actual:
Total revenues
$
—
$
—
Net loss
(169,085
)
—
Loss per Class A share - basic and diluted (see Note 2)
(4.07
)
—
Pro forma:
Total revenues
1,109,581
1,068,510
Net loss
(5,183
)
(540,301
)
Loss per Class A share - basic and diluted (see Note 2)
(0.20
)
(12.43
) </t>
  </si>
  <si>
    <t>Subsequent Events (Tables)</t>
  </si>
  <si>
    <t>Summary of Acquisitions</t>
  </si>
  <si>
    <t>A summary of the acquisitions is below:
Property
Acquisition Date
Seller (1)
Purchase Price (2)
Debt (3)
Compensation to Affiliates (4)
Effective Ownership
Estates on Maryland
April 7, 2016
Highland Capital Management, L.P.
$
39,573,050
$
25,573,050
$
395,731
95%
(1)
The Company acquired the Estates Holdco Interest from the Sponsor, which was encumbered by the Estates Bridge Loan. The Company is now the sole Member and Manager of Estates Holdco.
(2)
Purchase price is equivalent to 95% of the purchase price of the Estates Property, which represents the Company’s ownership percentage and does not include acquisition fees paid by the Company, which were approximately 1% of the contract purchase price.
(3)
The Company assumed 95% of a nonrecourse $26,919,000 full term interest-only floating rate first mortgage, in the amount of $25,573,050, on Estates. The interest rate on the loan is equal to one-month LIBOR plus 1.90%. The loan was originally issued on August 5, 2015 and matures on September 1, 2020. Upon assumption of the loan, the Company assumed an interest rate cap that caps the maximum rate at 6.00%. The loan can be pre-paid starting in the 13 th th
(4)
Amount includes fees payable to the Advisor for acquisition fees in connection with the Estates Acquisition.
Property
Acquisition Date
Seller
Purchase Price
Compensation to Affiliates
Bell Midtown
April 7, 2016
(1)
$
6,000,000
$
—
(1)
The Company acquired the Nashville Preferred Equity by purchasing the Nashville Interest from the Nashville Affiliate.</t>
  </si>
  <si>
    <t>Organization and Description of Business - Additional Information (Details) - USD ($)</t>
  </si>
  <si>
    <t>Mar. 24, 2016</t>
  </si>
  <si>
    <t>Jul. 07, 2015</t>
  </si>
  <si>
    <t>Oct. 24, 2014</t>
  </si>
  <si>
    <t>Organization And Description Of Business [Line Items]</t>
  </si>
  <si>
    <t>Date of incorporation</t>
  </si>
  <si>
    <t>Nov. 12,
		2013</t>
  </si>
  <si>
    <t>Period to adjust offering price of shares</t>
  </si>
  <si>
    <t>5 days</t>
  </si>
  <si>
    <t>Proceeds from sale of common stock to break escrow and commence operations</t>
  </si>
  <si>
    <t>Maximum</t>
  </si>
  <si>
    <t>Common stock value intended to be offered for sale</t>
  </si>
  <si>
    <t>Maximum | Multifamily Properties</t>
  </si>
  <si>
    <t>Average investing properties per unit</t>
  </si>
  <si>
    <t>Period of investing properties</t>
  </si>
  <si>
    <t>36 months</t>
  </si>
  <si>
    <t>Minimum | Multifamily Properties</t>
  </si>
  <si>
    <t>24 months</t>
  </si>
  <si>
    <t>Initial offering price, per share</t>
  </si>
  <si>
    <t>I P O</t>
  </si>
  <si>
    <t>I P O | Class A Common stock</t>
  </si>
  <si>
    <t>I P O | Class T Common Stock</t>
  </si>
  <si>
    <t>Distribution Reinvestment Plan</t>
  </si>
  <si>
    <t>Distribution Reinvestment Plan | Class A Common stock</t>
  </si>
  <si>
    <t>Distribution Reinvestment Plan | Class T Common Stock</t>
  </si>
  <si>
    <t>Summary of Significant Accounting Policies - Estimated Useful Lives of Assets (Details)</t>
  </si>
  <si>
    <t>Land</t>
  </si>
  <si>
    <t>Property Plant And Equipment [Line Items]</t>
  </si>
  <si>
    <t>Estimated useful lives of land</t>
  </si>
  <si>
    <t>Not depreciated</t>
  </si>
  <si>
    <t>Building</t>
  </si>
  <si>
    <t>Estimated useful lives of assets</t>
  </si>
  <si>
    <t>30 years</t>
  </si>
  <si>
    <t>Improvements</t>
  </si>
  <si>
    <t>15 years</t>
  </si>
  <si>
    <t>Furniture, Fixtures, and Equipment</t>
  </si>
  <si>
    <t>3 years</t>
  </si>
  <si>
    <t>Intangible lease assets</t>
  </si>
  <si>
    <t>Estimated useful lives of intangible assets</t>
  </si>
  <si>
    <t>6 months</t>
  </si>
  <si>
    <t>Summary of Significant Accounting Policies - Additional Information (Details)</t>
  </si>
  <si>
    <t>Mar. 31, 2016Segment$ / shares</t>
  </si>
  <si>
    <t>Summary Of Significant Accounting Policies [Line Items]</t>
  </si>
  <si>
    <t>Minimum distribution percentage of taxable income to avoid federal corporate income tax</t>
  </si>
  <si>
    <t>90.00%</t>
  </si>
  <si>
    <t>Nondeductible excise tax percentage on amount by which distributions paid</t>
  </si>
  <si>
    <t>4.00%</t>
  </si>
  <si>
    <t>Distribution percentage of ordinary income</t>
  </si>
  <si>
    <t>85.00%</t>
  </si>
  <si>
    <t>Distribution percentage of capital gain on net income</t>
  </si>
  <si>
    <t>95.00%</t>
  </si>
  <si>
    <t>Distribution percentage of undistributed income from prior years</t>
  </si>
  <si>
    <t>100.00%</t>
  </si>
  <si>
    <t>Number of reportable segments | Segment</t>
  </si>
  <si>
    <t>Operations commenced date</t>
  </si>
  <si>
    <t>Mar. 24,
		2016</t>
  </si>
  <si>
    <t>Loss per share | $ / shares</t>
  </si>
  <si>
    <t>NexPoint Real Estate Advisors II, LP | Minimum</t>
  </si>
  <si>
    <t>Percentage of payment of organization and offering expenses in excess of gross proceeds from offering</t>
  </si>
  <si>
    <t>1.00%</t>
  </si>
  <si>
    <t>NexPoint Real Estate Advisors II, LP | Advisors and Affiliates | Maximum</t>
  </si>
  <si>
    <t>Percentage of reimbursement of organization and offering expenses on gross proceeds from offering</t>
  </si>
  <si>
    <t>Stockholders' Equity - Additional Information (Details) - USD ($)</t>
  </si>
  <si>
    <t>May. 16, 2016</t>
  </si>
  <si>
    <t>Nov. 13, 2013</t>
  </si>
  <si>
    <t>Temporary Equity [Line Items]</t>
  </si>
  <si>
    <t>Common stock aggregate purchase value</t>
  </si>
  <si>
    <t>Capital contribution</t>
  </si>
  <si>
    <t>Gross offering proceeds</t>
  </si>
  <si>
    <t>Percentage of weighted average number of shares, common stock outstanding</t>
  </si>
  <si>
    <t>5.00%</t>
  </si>
  <si>
    <t>For stockholders who have continuously held their shares of common stock for at least two years</t>
  </si>
  <si>
    <t>Percentage of primary offering price</t>
  </si>
  <si>
    <t>For stockholders who have continuously held their shares of common stock for at least one year</t>
  </si>
  <si>
    <t>92.50%</t>
  </si>
  <si>
    <t>For stockholders who have continuously held their shares of common stock for at least three years</t>
  </si>
  <si>
    <t>97.50%</t>
  </si>
  <si>
    <t>For stockholders who have continuously held their shares of common stock for at least four years</t>
  </si>
  <si>
    <t>Restricted Stock | Tranche One</t>
  </si>
  <si>
    <t>Restricted share plan, vesting period</t>
  </si>
  <si>
    <t>4 years</t>
  </si>
  <si>
    <t>Restricted share plan, vesting incremental percentage</t>
  </si>
  <si>
    <t>25.00%</t>
  </si>
  <si>
    <t>Payments of stock issuance costs</t>
  </si>
  <si>
    <t>NexPoint Advisors, L.P.</t>
  </si>
  <si>
    <t>Common stock shares purchased</t>
  </si>
  <si>
    <t>NexPoint Multifamily Realty Trust, Inc.</t>
  </si>
  <si>
    <t>Common stock shares repurchased</t>
  </si>
  <si>
    <t>Common stock shares repurchased, value</t>
  </si>
  <si>
    <t>NexPoint Real Estate Advisors II, LP</t>
  </si>
  <si>
    <t>Offering costs recognized</t>
  </si>
  <si>
    <t>Class A Common stock | Restricted Stock</t>
  </si>
  <si>
    <t>Restricted share plan, grants to each independent directors</t>
  </si>
  <si>
    <t>Weighted average remaining term</t>
  </si>
  <si>
    <t>3 years 11 months 23 days</t>
  </si>
  <si>
    <t>Class A Common stock | Restricted Stock | General and Administrative Expense</t>
  </si>
  <si>
    <t>Class A Common stock | Independent Director One | Restricted Stock</t>
  </si>
  <si>
    <t>Restricted share plan, grants to each independent directors fair value</t>
  </si>
  <si>
    <t>Class A Common stock | Independent Director One | Restricted Stock | Scenario, Forecast</t>
  </si>
  <si>
    <t>Restricted share plan, additional grants authorized to independent directors</t>
  </si>
  <si>
    <t>Class A Common stock | Independent Director Two | Restricted Stock</t>
  </si>
  <si>
    <t>Class A Common stock | Independent Director Two | Restricted Stock | Scenario, Forecast</t>
  </si>
  <si>
    <t>Class A Common stock | I P O</t>
  </si>
  <si>
    <t>Class A Common stock | Distribution Reinvestment Plan</t>
  </si>
  <si>
    <t>Class A Common stock | NexPoint Real Estate Advisors II, LP</t>
  </si>
  <si>
    <t>Class T Common Stock | I P O</t>
  </si>
  <si>
    <t>Class T Common Stock | Distribution Reinvestment Plan</t>
  </si>
  <si>
    <t>Fair Value Measures and Financial Instruments - Additional Information (Details)</t>
  </si>
  <si>
    <t>Mar. 31, 2016Property</t>
  </si>
  <si>
    <t>Fair Value Inputs Assets Quantitative Information [Line Items]</t>
  </si>
  <si>
    <t>Properties acquired</t>
  </si>
  <si>
    <t>Interest rate cap | Minimum</t>
  </si>
  <si>
    <t>Interest rate caps term range</t>
  </si>
  <si>
    <t>Interest rate cap | Maximum</t>
  </si>
  <si>
    <t>Related Party Transactions - Additional Information (Details) - USD ($)</t>
  </si>
  <si>
    <t>Aug. 10, 2015</t>
  </si>
  <si>
    <t>Related Party Transaction [Line Items]</t>
  </si>
  <si>
    <t>Organization and offering expenses not accrued</t>
  </si>
  <si>
    <t>Deferred organization expenses, reimbursable subject to the limitations</t>
  </si>
  <si>
    <t>Deferred offering costs, reimbursable subject to the limitations</t>
  </si>
  <si>
    <t>Operating expenses</t>
  </si>
  <si>
    <t>Advisors and Affiliates</t>
  </si>
  <si>
    <t>Organization and offering expenses incurred</t>
  </si>
  <si>
    <t>Asset management fee, description</t>
  </si>
  <si>
    <t>The asset management fee will be calculated on a monthly basis in an amount equal to 1/12th of 0.75% of the average of the aggregate book value of the Company’s gross assets (before reserves for depreciation or other non-cash reserves), including amounts borrowed and additional amounts used for improvements, computed by taking the average of the book value of the Company’s gross assets at the end of each month (or partial month), and is payable monthly in arrears.</t>
  </si>
  <si>
    <t>Asset management fee</t>
  </si>
  <si>
    <t>Acquisition fee as percentage of purchase price of assets</t>
  </si>
  <si>
    <t>Investment expenses to be reimbursed as percentage of purchase price of asset or real estate investment</t>
  </si>
  <si>
    <t>0.75%</t>
  </si>
  <si>
    <t>Disposition fee percentage of sales price of real property, real estate asset and portfolio</t>
  </si>
  <si>
    <t>0.50%</t>
  </si>
  <si>
    <t>Disposition fee percentage of investment banking fees</t>
  </si>
  <si>
    <t>50.00%</t>
  </si>
  <si>
    <t>Subordinated participation in net sales proceeds fee, percentage</t>
  </si>
  <si>
    <t>15.00%</t>
  </si>
  <si>
    <t>Percentage of cumulative, non-compounded return on capital contributed</t>
  </si>
  <si>
    <t>6.00%</t>
  </si>
  <si>
    <t>Subordinated incentive listing distribution, percentage</t>
  </si>
  <si>
    <t>Subordinated distribution upon termination, percentage</t>
  </si>
  <si>
    <t>Equity placement fee as a percentage of each preferred equity investment origin</t>
  </si>
  <si>
    <t>Exit fee as percentage of each preferred equity investment redeemed</t>
  </si>
  <si>
    <t>NexPoint Real Estate Advisors II, LP | Class A Common stock</t>
  </si>
  <si>
    <t>NexPoint Real Estate Advisors II, LP | Maximum</t>
  </si>
  <si>
    <t>Administrative cost as percentage of average invested assets to be reimbursed</t>
  </si>
  <si>
    <t>2.00%</t>
  </si>
  <si>
    <t>Administrative cost as percentage of net income to be reimbursed</t>
  </si>
  <si>
    <t>Advisor</t>
  </si>
  <si>
    <t>Dealer Manager Agreement | Class A Common stock</t>
  </si>
  <si>
    <t>Affiliated Dealer Manager</t>
  </si>
  <si>
    <t>Percentage of underwriting compensation as percentage of gross proceeds from primary offering</t>
  </si>
  <si>
    <t>10.00%</t>
  </si>
  <si>
    <t>Affiliated Dealer Manager | Class T Common Stock</t>
  </si>
  <si>
    <t>Selling commissions and dealer manager fee</t>
  </si>
  <si>
    <t>Company will pay the Dealer Manager a distribution fee that accrues daily in an amount equal to 1/365th of 1.0% of the amount of the purchase price per share or, once reported, the NAV for the Class T shares on a continuous basis from year to year. The Company will continue paying distribution fees with respect to Class T Shares sold in the Offering until the earlier to occur of the following: (i) a listing of the Class T Shares on a national securities exchange, (ii) following the completion of the Offering, total underwriting compensation in the Offering equaling 10% of the gross proceeds from the primary Offering, or (iii) such Class T Shares no longer being outstanding.</t>
  </si>
  <si>
    <t>Affiliated Dealer Manager | Maximum | Class A Common stock</t>
  </si>
  <si>
    <t>Selling commissions as percentage of offering proceeds from sale of shares</t>
  </si>
  <si>
    <t>7.00%</t>
  </si>
  <si>
    <t>Dealer manager fee as percentage of offering proceeds from sale of shares</t>
  </si>
  <si>
    <t>Affiliated Dealer Manager | Maximum | Class T Common Stock</t>
  </si>
  <si>
    <t>3.00%</t>
  </si>
  <si>
    <t>Related Party Transactions - Amount of Reimbursable Organization and Offering Expenses (Details) - USD ($)</t>
  </si>
  <si>
    <t>Organization and offering expenses reimbursement limitation</t>
  </si>
  <si>
    <t>Total organization and offering expenses available to be paid/reimbursed</t>
  </si>
  <si>
    <t>Organization and offering expenses recorded:</t>
  </si>
  <si>
    <t>Offering costs paid</t>
  </si>
  <si>
    <t>Organization expenses reimbursement accrual</t>
  </si>
  <si>
    <t>Total organization and offering expenses recorded by the Company</t>
  </si>
  <si>
    <t>0.33%</t>
  </si>
  <si>
    <t>0.67%</t>
  </si>
  <si>
    <t>Related Party Transactions - Amount of Deferred Organization and Offering Expenses (Details)</t>
  </si>
  <si>
    <t>Offering costs deferred</t>
  </si>
  <si>
    <t>Organization expenses deferred</t>
  </si>
  <si>
    <t>Total organization and offering expenses deferred</t>
  </si>
  <si>
    <t>Restricted Share Plan - Additional Information (Details) - Restricted Stock - shares</t>
  </si>
  <si>
    <t>Share Based Compensation Arrangement By Share Based Payment Award [Line Items]</t>
  </si>
  <si>
    <t>Class A Common stock | Independent Director One</t>
  </si>
  <si>
    <t>Class A Common stock | Independent Director Two</t>
  </si>
  <si>
    <t>Tranche One</t>
  </si>
  <si>
    <t>Pro Forma Financial Information (Details) - USD ($)</t>
  </si>
  <si>
    <t>Actual:</t>
  </si>
  <si>
    <t>Pro forma:</t>
  </si>
  <si>
    <t>Total revenues</t>
  </si>
  <si>
    <t>Subsequent Events - Additional Information (Details)</t>
  </si>
  <si>
    <t>May. 16, 2016Directorshares</t>
  </si>
  <si>
    <t>May. 12, 2016USD ($)$ / sharesshares</t>
  </si>
  <si>
    <t>Apr. 26, 2016</t>
  </si>
  <si>
    <t>Apr. 07, 2016USD ($)ft²aPropertyStory$ / sharesshares</t>
  </si>
  <si>
    <t>Mar. 24, 2016shares</t>
  </si>
  <si>
    <t>Oct. 24, 2014$ / sharesshares</t>
  </si>
  <si>
    <t>Mar. 31, 2016USD ($)Property$ / sharesshares</t>
  </si>
  <si>
    <t>Mar. 25, 2016USD ($)</t>
  </si>
  <si>
    <t>Dec. 31, 2015$ / sharesshares</t>
  </si>
  <si>
    <t>Aug. 05, 2015USD ($)</t>
  </si>
  <si>
    <t>Jul. 07, 2015$ / shares</t>
  </si>
  <si>
    <t>Subsequent Event [Line Items]</t>
  </si>
  <si>
    <t>Common stock, par value | $ / shares</t>
  </si>
  <si>
    <t>Properties acquired | Property</t>
  </si>
  <si>
    <t>W W Olympus Midtown L P</t>
  </si>
  <si>
    <t>Purchase of investment securities</t>
  </si>
  <si>
    <t>Revolving Credit Agreement</t>
  </si>
  <si>
    <t>Line of credit facility, maximum borrowing capacity</t>
  </si>
  <si>
    <t>Revolving Credit Agreement | Key Revolver</t>
  </si>
  <si>
    <t>Revolving credit agreement term</t>
  </si>
  <si>
    <t>1 year</t>
  </si>
  <si>
    <t>Revolving credit facility, expiration date</t>
  </si>
  <si>
    <t>Apr. 7,
		2017</t>
  </si>
  <si>
    <t>Estate Property</t>
  </si>
  <si>
    <t>Percentage of property occupied</t>
  </si>
  <si>
    <t>94.20%</t>
  </si>
  <si>
    <t>Average monthly rent per unit</t>
  </si>
  <si>
    <t>Bell Midtown</t>
  </si>
  <si>
    <t>92.90%</t>
  </si>
  <si>
    <t>Bridge loan | Revolving Credit Agreement</t>
  </si>
  <si>
    <t>Bridge loan paid</t>
  </si>
  <si>
    <t>Common stock, shares issued | shares</t>
  </si>
  <si>
    <t>Estates Holdco | Key Revolver</t>
  </si>
  <si>
    <t>Percentage of Estates interest pledged as loan collateral with Key Bank National Association</t>
  </si>
  <si>
    <t>Estates Holdco | Sponsor</t>
  </si>
  <si>
    <t>Interest pledged as collateral</t>
  </si>
  <si>
    <t>Nashville | Key Revolver</t>
  </si>
  <si>
    <t>Subsequent Event</t>
  </si>
  <si>
    <t>Term of office for Board of Directors</t>
  </si>
  <si>
    <t>Period after which term of office takes effect</t>
  </si>
  <si>
    <t>20 days</t>
  </si>
  <si>
    <t>Percentage of ownership interest owned by an affiliate of BH management services</t>
  </si>
  <si>
    <t>Subsequent Event | Estate Property</t>
  </si>
  <si>
    <t>Number of units in real estate property | Property</t>
  </si>
  <si>
    <t>Square feet of rentable space | ft²</t>
  </si>
  <si>
    <t>Acres of land | a</t>
  </si>
  <si>
    <t>Subsequent Event | Bell Midtown</t>
  </si>
  <si>
    <t>Number of story in the building | Story</t>
  </si>
  <si>
    <t>Subsequent Event | Bell Midtown | Building</t>
  </si>
  <si>
    <t>Subsequent Event | Maryland Owners, LLC and Freddie Mac</t>
  </si>
  <si>
    <t>Mortgage loan amount</t>
  </si>
  <si>
    <t>Subsequent Event | Sponsor</t>
  </si>
  <si>
    <t>Percentage of interests transferred</t>
  </si>
  <si>
    <t>Subsequent Event | Maryland Owners, LLC</t>
  </si>
  <si>
    <t>Estates previously purchased through its wholly owned subsidiary</t>
  </si>
  <si>
    <t>Subsequent Event | Estates Holdco</t>
  </si>
  <si>
    <t>Percentage of ownership interest owned</t>
  </si>
  <si>
    <t>Total asset contributed</t>
  </si>
  <si>
    <t>Subsequent Event | Estates Holdco | Bridge loan</t>
  </si>
  <si>
    <t>Subsequent Event | Estates Holdco | Sponsor</t>
  </si>
  <si>
    <t>Subsequent Event | Estates Acquisition | NexPoint Real Estate Advisors II, LP</t>
  </si>
  <si>
    <t>Acquisition fees payable percentage</t>
  </si>
  <si>
    <t>Acquisition fees payable amount</t>
  </si>
  <si>
    <t>Subsequent Event | Nashville</t>
  </si>
  <si>
    <t>Subsequent Event | Nashville | Minimum</t>
  </si>
  <si>
    <t>Borrowing percentage of total net assets</t>
  </si>
  <si>
    <t>300.00%</t>
  </si>
  <si>
    <t>Subsequent Event | Nashville | W W Olympus Midtown L P</t>
  </si>
  <si>
    <t>Payments for interest</t>
  </si>
  <si>
    <t>Percentage of preferred equity interest purchased</t>
  </si>
  <si>
    <t>16.00%</t>
  </si>
  <si>
    <t>Monthly preferred return annualized</t>
  </si>
  <si>
    <t>8.00%</t>
  </si>
  <si>
    <t>Percentage of preferred return annualized</t>
  </si>
  <si>
    <t>Pro rata portion of the accrued Nashville Preferred Return</t>
  </si>
  <si>
    <t>Subsequent Event | Nashville | Key Revolver</t>
  </si>
  <si>
    <t>Subsequent Event | Restricted Stock</t>
  </si>
  <si>
    <t>Number of independent directors | Director</t>
  </si>
  <si>
    <t>Issuance of Class A Common stock, Shares | shares</t>
  </si>
  <si>
    <t>Common stock sale price per share | $ / shares</t>
  </si>
  <si>
    <t>Restricted share plan, grants to each independent directors | shares</t>
  </si>
  <si>
    <t>Class A Common stock | Subsequent Event</t>
  </si>
  <si>
    <t>Class A Common stock | Subsequent Event | Estates Holdco | Sponsor</t>
  </si>
  <si>
    <t>Common stock shares received | shares</t>
  </si>
  <si>
    <t>Class A Common stock | Subsequent Event | Restricted Stock</t>
  </si>
  <si>
    <t>I P O | Class A Common stock | Subsequent Event</t>
  </si>
  <si>
    <t>Gross proceeds from sale of common stock</t>
  </si>
  <si>
    <t>Subsequent Events - Summary of Acquisitions (Details) - USD ($)</t>
  </si>
  <si>
    <t>Apr. 07, 2016</t>
  </si>
  <si>
    <t>Estates on Maryland</t>
  </si>
  <si>
    <t>Business Acquisition [Line Items]</t>
  </si>
  <si>
    <t>Acquisition Date</t>
  </si>
  <si>
    <t>Apr. 7,
		2016</t>
  </si>
  <si>
    <t>Estates on Maryland | Subsequent Event</t>
  </si>
  <si>
    <t>Seller</t>
  </si>
  <si>
    <t>Highland Capital Management, L.P.</t>
  </si>
  <si>
    <t>Debt</t>
  </si>
  <si>
    <t>Compensation to Affiliates</t>
  </si>
  <si>
    <t>Effective Ownership</t>
  </si>
  <si>
    <t>Aug. 7,
		2016</t>
  </si>
  <si>
    <t>Bell Midtown | Subsequent Event</t>
  </si>
  <si>
    <t>Subsequent Events - Summary of Acquisitions (Parenthetical) (Details) - Subsequent Event - Estates on Maryland</t>
  </si>
  <si>
    <t>Apr. 07, 2016USD ($)</t>
  </si>
  <si>
    <t>Percentage of purchase price</t>
  </si>
  <si>
    <t>Acquisition fees paid on contract purchase price percentage</t>
  </si>
  <si>
    <t>Percentage of nonrecourse debt</t>
  </si>
  <si>
    <t>Debt instrument spread interest rate</t>
  </si>
  <si>
    <t>1.90%</t>
  </si>
  <si>
    <t>Debt instrument spread rate description</t>
  </si>
  <si>
    <t>The interest rate on the loan is equal to one-month LIBOR plus 1.90%. The loan was originally issued on August 5, 2015 and matures on September 1, 2020.</t>
  </si>
  <si>
    <t>Loan issued date</t>
  </si>
  <si>
    <t>Aug. 5,
		2015</t>
  </si>
  <si>
    <t>Loan maturity date</t>
  </si>
  <si>
    <t>Sep. 1,
		2020</t>
  </si>
  <si>
    <t>Interest rate</t>
  </si>
  <si>
    <t>Loan prepayment fee as a percentage of unpaid principal balance</t>
  </si>
  <si>
    <t>Estates</t>
  </si>
  <si>
    <t>Nonrecourse debt</t>
  </si>
  <si>
    <t>First Mortgag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5" r="B9" t="s">
        <v>15</v>
      </c>
    </row>
    <row spans="1:3" r="10">
      <c s="4" r="A10" t="s">
        <v>16</v>
      </c>
      <c s="4" r="B10" t="s">
        <v>17</v>
      </c>
    </row>
    <row spans="1:3" r="11">
      <c s="4" r="A11" t="s">
        <v>18</v>
      </c>
      <c s="6" r="B11" t="n">
        <v>1592745</v>
      </c>
    </row>
    <row spans="1:3" r="12">
      <c s="4" r="A12" t="s">
        <v>19</v>
      </c>
      <c s="4" r="B12" t="s">
        <v>20</v>
      </c>
    </row>
    <row spans="1:3" r="13">
      <c s="4" r="A13" t="s">
        <v>21</v>
      </c>
      <c s="4" r="B13" t="s">
        <v>22</v>
      </c>
    </row>
    <row spans="1:3" r="14">
      <c s="4" r="A14" t="s">
        <v>23</v>
      </c>
      <c s="6" r="C14" t="n">
        <v>674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93</v>
      </c>
      <c s="2" r="B1" t="s">
        <v>1</v>
      </c>
    </row>
    <row spans="1:2" r="2">
      <c s="2" r="B2" t="s">
        <v>2</v>
      </c>
    </row>
    <row spans="1:2" r="3">
      <c s="3" r="A3" t="s">
        <v>94</v>
      </c>
    </row>
    <row spans="1:2" r="4">
      <c s="4" r="A4" t="s">
        <v>93</v>
      </c>
      <c s="4" r="B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96</v>
      </c>
      <c s="2" r="B1" t="s">
        <v>1</v>
      </c>
    </row>
    <row spans="1:2" r="2">
      <c s="2" r="B2" t="s">
        <v>2</v>
      </c>
    </row>
    <row spans="1:2" r="3">
      <c s="3" r="A3" t="s">
        <v>97</v>
      </c>
    </row>
    <row spans="1:2" r="4">
      <c s="4" r="A4" t="s">
        <v>96</v>
      </c>
      <c s="4" r="B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08</v>
      </c>
      <c s="2" r="B1" t="s">
        <v>1</v>
      </c>
    </row>
    <row spans="1:2" r="2">
      <c s="2" r="B2" t="s">
        <v>2</v>
      </c>
    </row>
    <row spans="1:2" r="3">
      <c s="3" r="A3" t="s">
        <v>109</v>
      </c>
    </row>
    <row spans="1:2" r="4">
      <c s="4" r="A4" t="s">
        <v>110</v>
      </c>
      <c s="4" r="B4" t="s">
        <v>1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118</v>
      </c>
      <c s="2" r="B1" t="s">
        <v>1</v>
      </c>
    </row>
    <row spans="1:2" r="2">
      <c s="2" r="B2" t="s">
        <v>2</v>
      </c>
    </row>
    <row spans="1:2" r="3">
      <c s="3" r="A3" t="s">
        <v>87</v>
      </c>
    </row>
    <row spans="1:2" r="4">
      <c s="4" r="A4" t="s">
        <v>119</v>
      </c>
      <c s="4" r="B4" t="s">
        <v>120</v>
      </c>
    </row>
    <row spans="1:2" r="5">
      <c s="4" r="A5" t="s">
        <v>121</v>
      </c>
      <c s="4" r="B5" t="s">
        <v>122</v>
      </c>
    </row>
    <row spans="1:2" r="6">
      <c s="4" r="A6" t="s">
        <v>123</v>
      </c>
      <c s="4" r="B6" t="s">
        <v>124</v>
      </c>
    </row>
    <row spans="1:2" r="7">
      <c s="4" r="A7" t="s">
        <v>125</v>
      </c>
      <c s="4" r="B7" t="s">
        <v>126</v>
      </c>
    </row>
    <row spans="1:2" r="8">
      <c s="4" r="A8" t="s">
        <v>127</v>
      </c>
      <c s="4" r="B8" t="s">
        <v>128</v>
      </c>
    </row>
    <row spans="1:2" r="9">
      <c s="4" r="A9" t="s">
        <v>129</v>
      </c>
      <c s="4" r="B9" t="s">
        <v>130</v>
      </c>
    </row>
    <row spans="1:2" r="10">
      <c s="4" r="A10" t="s">
        <v>131</v>
      </c>
      <c s="4" r="B10" t="s">
        <v>132</v>
      </c>
    </row>
    <row spans="1:2" r="11">
      <c s="4" r="A11" t="s">
        <v>133</v>
      </c>
      <c s="4" r="B11" t="s">
        <v>134</v>
      </c>
    </row>
    <row spans="1:2" r="12">
      <c s="4" r="A12" t="s">
        <v>135</v>
      </c>
      <c s="4" r="B12" t="s">
        <v>136</v>
      </c>
    </row>
    <row spans="1:2" r="13">
      <c s="4" r="A13" t="s">
        <v>137</v>
      </c>
      <c s="4" r="B13" t="s">
        <v>138</v>
      </c>
    </row>
    <row spans="1:2" r="14">
      <c s="4" r="A14" t="s">
        <v>139</v>
      </c>
      <c s="4" r="B14" t="s">
        <v>140</v>
      </c>
    </row>
    <row spans="1:2" r="15">
      <c s="4" r="A15" t="s">
        <v>141</v>
      </c>
      <c s="4" r="B15" t="s">
        <v>142</v>
      </c>
    </row>
    <row spans="1:2" r="16">
      <c s="4" r="A16" t="s">
        <v>143</v>
      </c>
      <c s="4" r="B16" t="s">
        <v>144</v>
      </c>
    </row>
    <row spans="1:2" r="17">
      <c s="4" r="A17" t="s">
        <v>145</v>
      </c>
      <c s="4" r="B17"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7</v>
      </c>
      <c s="2" r="B1" t="s">
        <v>1</v>
      </c>
    </row>
    <row spans="1:2" r="2">
      <c s="2" r="B2" t="s">
        <v>2</v>
      </c>
    </row>
    <row spans="1:2" r="3">
      <c s="3" r="A3" t="s">
        <v>87</v>
      </c>
    </row>
    <row spans="1:2" r="4">
      <c s="4" r="A4" t="s">
        <v>148</v>
      </c>
      <c s="4" r="B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192750</v>
      </c>
      <c s="7" r="C3" t="n">
        <v>200000</v>
      </c>
    </row>
    <row spans="1:3" r="4">
      <c s="4" r="A4" t="s">
        <v>28</v>
      </c>
      <c s="6" r="B4" t="n">
        <v>2192750</v>
      </c>
      <c s="6" r="C4" t="n">
        <v>200000</v>
      </c>
    </row>
    <row spans="1:3" r="5">
      <c s="3" r="A5" t="s">
        <v>29</v>
      </c>
    </row>
    <row spans="1:3" r="6">
      <c s="4" r="A6" t="s">
        <v>30</v>
      </c>
      <c s="6" r="B6" t="n">
        <v>213719</v>
      </c>
      <c s="6" r="C6" t="n">
        <v>65582</v>
      </c>
    </row>
    <row spans="1:3" r="7">
      <c s="4" r="A7" t="s">
        <v>31</v>
      </c>
      <c s="6" r="B7" t="n">
        <v>292306</v>
      </c>
      <c s="6" r="C7" t="n">
        <v>271688</v>
      </c>
    </row>
    <row spans="1:3" r="8">
      <c s="4" r="A8" t="s">
        <v>32</v>
      </c>
      <c s="7" r="B8" t="n">
        <v>506025</v>
      </c>
      <c s="7" r="C8" t="n">
        <v>337270</v>
      </c>
    </row>
    <row spans="1:3" r="9">
      <c s="3" r="A9" t="s">
        <v>33</v>
      </c>
    </row>
    <row spans="1:3" r="10">
      <c s="4" r="A10" t="s">
        <v>34</v>
      </c>
      <c s="4" r="B10" t="s">
        <v>35</v>
      </c>
      <c s="4" r="C10" t="s">
        <v>35</v>
      </c>
    </row>
    <row spans="1:3" r="11">
      <c s="4" r="A11" t="s">
        <v>36</v>
      </c>
      <c s="7" r="B11" t="n">
        <v>2190684</v>
      </c>
      <c s="7" r="C11" t="n">
        <v>199778</v>
      </c>
    </row>
    <row spans="1:3" r="12">
      <c s="4" r="A12" t="s">
        <v>37</v>
      </c>
      <c s="6" r="B12" t="n">
        <v>-506355</v>
      </c>
      <c s="6" r="C12" t="n">
        <v>-337270</v>
      </c>
    </row>
    <row spans="1:3" r="13">
      <c s="4" r="A13" t="s">
        <v>38</v>
      </c>
      <c s="6" r="B13" t="n">
        <v>1686725</v>
      </c>
      <c s="6" r="C13" t="n">
        <v>-137270</v>
      </c>
    </row>
    <row spans="1:3" r="14">
      <c s="4" r="A14" t="s">
        <v>39</v>
      </c>
      <c s="6" r="B14" t="n">
        <v>2192750</v>
      </c>
      <c s="6" r="C14" t="n">
        <v>200000</v>
      </c>
    </row>
    <row spans="1:3" r="15">
      <c s="4" r="A15" t="s">
        <v>40</v>
      </c>
    </row>
    <row spans="1:3" r="16">
      <c s="3" r="A16" t="s">
        <v>33</v>
      </c>
    </row>
    <row spans="1:3" r="17">
      <c s="4" r="A17" t="s">
        <v>41</v>
      </c>
      <c s="6" r="B17" t="n">
        <v>2396</v>
      </c>
      <c s="6" r="C17" t="n">
        <v>222</v>
      </c>
    </row>
    <row spans="1:3" r="18">
      <c s="4" r="A18" t="s">
        <v>38</v>
      </c>
      <c s="7" r="B18" t="n">
        <v>2396</v>
      </c>
      <c s="7" r="C18" t="n">
        <v>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50</v>
      </c>
      <c s="2" r="B1" t="s">
        <v>1</v>
      </c>
    </row>
    <row spans="1:2" r="2">
      <c s="2" r="B2" t="s">
        <v>2</v>
      </c>
    </row>
    <row spans="1:2" r="3">
      <c s="3" r="A3" t="s">
        <v>97</v>
      </c>
    </row>
    <row spans="1:2" r="4">
      <c s="4" r="A4" t="s">
        <v>151</v>
      </c>
      <c s="4" r="B4" t="s">
        <v>152</v>
      </c>
    </row>
    <row spans="1:2" r="5">
      <c s="4" r="A5" t="s">
        <v>153</v>
      </c>
      <c s="4" r="B5"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16</v>
      </c>
    </row>
    <row spans="1:2" r="4">
      <c s="4" r="A4" t="s">
        <v>160</v>
      </c>
      <c s="4" r="B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4"/>
    <col customWidth="1" max="6" min="6" width="14"/>
    <col customWidth="1" max="7" min="7" width="14"/>
  </cols>
  <sheetData>
    <row spans="1:7" r="1">
      <c s="1" r="A1" t="s">
        <v>162</v>
      </c>
      <c s="2" r="B1" t="s">
        <v>163</v>
      </c>
      <c s="2" r="C1" t="s">
        <v>2</v>
      </c>
      <c s="2" r="D1" t="s">
        <v>2</v>
      </c>
      <c s="2" r="E1" t="s">
        <v>25</v>
      </c>
      <c s="2" r="F1" t="s">
        <v>164</v>
      </c>
      <c s="2" r="G1" t="s">
        <v>165</v>
      </c>
    </row>
    <row spans="1:7" r="2">
      <c s="3" r="A2" t="s">
        <v>166</v>
      </c>
    </row>
    <row spans="1:7" r="3">
      <c s="4" r="A3" t="s">
        <v>167</v>
      </c>
      <c s="4" r="C3" t="s">
        <v>168</v>
      </c>
    </row>
    <row spans="1:7" r="4">
      <c s="4" r="A4" t="s">
        <v>47</v>
      </c>
      <c s="8" r="C4" t="n">
        <v>0.01</v>
      </c>
      <c s="8" r="D4" t="n">
        <v>0.01</v>
      </c>
      <c s="8" r="G4" t="n">
        <v>0.01</v>
      </c>
    </row>
    <row spans="1:7" r="5">
      <c s="4" r="A5" t="s">
        <v>169</v>
      </c>
      <c s="4" r="C5" t="s">
        <v>170</v>
      </c>
    </row>
    <row spans="1:7" r="6">
      <c s="4" r="A6" t="s">
        <v>171</v>
      </c>
      <c s="7" r="B6" t="n">
        <v>2000000</v>
      </c>
      <c s="7" r="C6" t="n">
        <v>2200000</v>
      </c>
      <c s="7" r="D6" t="n">
        <v>2200000</v>
      </c>
    </row>
    <row spans="1:7" r="7">
      <c s="4" r="A7" t="s">
        <v>172</v>
      </c>
    </row>
    <row spans="1:7" r="8">
      <c s="3" r="A8" t="s">
        <v>166</v>
      </c>
    </row>
    <row spans="1:7" r="9">
      <c s="4" r="A9" t="s">
        <v>173</v>
      </c>
      <c s="6" r="C9" t="n">
        <v>1100000000</v>
      </c>
      <c s="6" r="D9" t="n">
        <v>1100000000</v>
      </c>
    </row>
    <row spans="1:7" r="10">
      <c s="4" r="A10" t="s">
        <v>174</v>
      </c>
    </row>
    <row spans="1:7" r="11">
      <c s="3" r="A11" t="s">
        <v>166</v>
      </c>
    </row>
    <row spans="1:7" r="12">
      <c s="4" r="A12" t="s">
        <v>175</v>
      </c>
      <c s="7" r="C12" t="n">
        <v>4000</v>
      </c>
      <c s="6" r="D12" t="n">
        <v>4000</v>
      </c>
    </row>
    <row spans="1:7" r="13">
      <c s="4" r="A13" t="s">
        <v>176</v>
      </c>
      <c s="4" r="C13" t="s">
        <v>177</v>
      </c>
    </row>
    <row spans="1:7" r="14">
      <c s="4" r="A14" t="s">
        <v>178</v>
      </c>
    </row>
    <row spans="1:7" r="15">
      <c s="3" r="A15" t="s">
        <v>166</v>
      </c>
    </row>
    <row spans="1:7" r="16">
      <c s="4" r="A16" t="s">
        <v>175</v>
      </c>
      <c s="7" r="C16" t="n">
        <v>1000</v>
      </c>
      <c s="7" r="D16" t="n">
        <v>1000</v>
      </c>
    </row>
    <row spans="1:7" r="17">
      <c s="4" r="A17" t="s">
        <v>176</v>
      </c>
      <c s="4" r="C17" t="s">
        <v>179</v>
      </c>
    </row>
    <row spans="1:7" r="18">
      <c s="4" r="A18" t="s">
        <v>40</v>
      </c>
    </row>
    <row spans="1:7" r="19">
      <c s="3" r="A19" t="s">
        <v>166</v>
      </c>
    </row>
    <row spans="1:7" r="20">
      <c s="4" r="A20" t="s">
        <v>47</v>
      </c>
      <c s="8" r="C20" t="n">
        <v>0.01</v>
      </c>
      <c s="8" r="D20" t="n">
        <v>0.01</v>
      </c>
      <c s="8" r="E20" t="n">
        <v>0.01</v>
      </c>
      <c s="8" r="F20" t="n">
        <v>0.01</v>
      </c>
    </row>
    <row spans="1:7" r="21">
      <c s="4" r="A21" t="s">
        <v>180</v>
      </c>
      <c s="8" r="C21" t="n">
        <v>9.199999999999999</v>
      </c>
      <c s="9" r="D21" t="n">
        <v>9.199999999999999</v>
      </c>
    </row>
    <row spans="1:7" r="22">
      <c s="4" r="A22" t="s">
        <v>171</v>
      </c>
      <c s="7" r="C22" t="n">
        <v>2000000</v>
      </c>
    </row>
    <row spans="1:7" r="23">
      <c s="4" r="A23" t="s">
        <v>51</v>
      </c>
    </row>
    <row spans="1:7" r="24">
      <c s="3" r="A24" t="s">
        <v>166</v>
      </c>
    </row>
    <row spans="1:7" r="25">
      <c s="4" r="A25" t="s">
        <v>47</v>
      </c>
      <c s="8" r="C25" t="n">
        <v>0.01</v>
      </c>
      <c s="8" r="D25" t="n">
        <v>0.01</v>
      </c>
      <c s="8" r="E25" t="n">
        <v>0.01</v>
      </c>
      <c s="8" r="F25" t="n">
        <v>0.01</v>
      </c>
    </row>
    <row spans="1:7" r="26">
      <c s="4" r="A26" t="s">
        <v>181</v>
      </c>
    </row>
    <row spans="1:7" r="27">
      <c s="3" r="A27" t="s">
        <v>166</v>
      </c>
    </row>
    <row spans="1:7" r="28">
      <c s="4" r="A28" t="s">
        <v>173</v>
      </c>
      <c s="7" r="C28" t="n">
        <v>1000000000</v>
      </c>
      <c s="7" r="D28" t="n">
        <v>1000000000</v>
      </c>
    </row>
    <row spans="1:7" r="29">
      <c s="4" r="A29" t="s">
        <v>182</v>
      </c>
    </row>
    <row spans="1:7" r="30">
      <c s="3" r="A30" t="s">
        <v>166</v>
      </c>
    </row>
    <row spans="1:7" r="31">
      <c s="4" r="A31" t="s">
        <v>180</v>
      </c>
      <c s="7" r="C31" t="n">
        <v>10</v>
      </c>
      <c s="7" r="D31" t="n">
        <v>10</v>
      </c>
    </row>
    <row spans="1:7" r="32">
      <c s="4" r="A32" t="s">
        <v>183</v>
      </c>
    </row>
    <row spans="1:7" r="33">
      <c s="3" r="A33" t="s">
        <v>166</v>
      </c>
    </row>
    <row spans="1:7" r="34">
      <c s="4" r="A34" t="s">
        <v>180</v>
      </c>
      <c s="8" r="C34" t="n">
        <v>9.35</v>
      </c>
      <c s="8" r="D34" t="n">
        <v>9.35</v>
      </c>
    </row>
    <row spans="1:7" r="35">
      <c s="4" r="A35" t="s">
        <v>184</v>
      </c>
    </row>
    <row spans="1:7" r="36">
      <c s="3" r="A36" t="s">
        <v>166</v>
      </c>
    </row>
    <row spans="1:7" r="37">
      <c s="4" r="A37" t="s">
        <v>173</v>
      </c>
      <c s="7" r="C37" t="n">
        <v>100000000</v>
      </c>
      <c s="7" r="D37" t="n">
        <v>100000000</v>
      </c>
    </row>
    <row spans="1:7" r="38">
      <c s="4" r="A38" t="s">
        <v>185</v>
      </c>
    </row>
    <row spans="1:7" r="39">
      <c s="3" r="A39" t="s">
        <v>166</v>
      </c>
    </row>
    <row spans="1:7" r="40">
      <c s="4" r="A40" t="s">
        <v>180</v>
      </c>
      <c s="8" r="C40" t="n">
        <v>9.5</v>
      </c>
      <c s="8" r="D40" t="n">
        <v>9.5</v>
      </c>
    </row>
    <row spans="1:7" r="41">
      <c s="4" r="A41" t="s">
        <v>186</v>
      </c>
    </row>
    <row spans="1:7" r="42">
      <c s="3" r="A42" t="s">
        <v>166</v>
      </c>
    </row>
    <row spans="1:7" r="43">
      <c s="4" r="A43" t="s">
        <v>180</v>
      </c>
      <c s="8" r="C43" t="n">
        <v>8.880000000000001</v>
      </c>
      <c s="8" r="D43" t="n">
        <v>8.8800000000000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r="A1" t="s">
        <v>187</v>
      </c>
      <c s="2" r="B1" t="s">
        <v>1</v>
      </c>
    </row>
    <row spans="1:2" r="2">
      <c s="2" r="B2" t="s">
        <v>2</v>
      </c>
    </row>
    <row spans="1:2" r="3">
      <c s="4" r="A3" t="s">
        <v>188</v>
      </c>
    </row>
    <row spans="1:2" r="4">
      <c s="3" r="A4" t="s">
        <v>189</v>
      </c>
    </row>
    <row spans="1:2" r="5">
      <c s="4" r="A5" t="s">
        <v>190</v>
      </c>
      <c s="4" r="B5" t="s">
        <v>191</v>
      </c>
    </row>
    <row spans="1:2" r="6">
      <c s="4" r="A6" t="s">
        <v>192</v>
      </c>
    </row>
    <row spans="1:2" r="7">
      <c s="3" r="A7" t="s">
        <v>189</v>
      </c>
    </row>
    <row spans="1:2" r="8">
      <c s="4" r="A8" t="s">
        <v>193</v>
      </c>
      <c s="4" r="B8" t="s">
        <v>194</v>
      </c>
    </row>
    <row spans="1:2" r="9">
      <c s="4" r="A9" t="s">
        <v>195</v>
      </c>
    </row>
    <row spans="1:2" r="10">
      <c s="3" r="A10" t="s">
        <v>189</v>
      </c>
    </row>
    <row spans="1:2" r="11">
      <c s="4" r="A11" t="s">
        <v>193</v>
      </c>
      <c s="4" r="B11" t="s">
        <v>196</v>
      </c>
    </row>
    <row spans="1:2" r="12">
      <c s="4" r="A12" t="s">
        <v>197</v>
      </c>
    </row>
    <row spans="1:2" r="13">
      <c s="3" r="A13" t="s">
        <v>189</v>
      </c>
    </row>
    <row spans="1:2" r="14">
      <c s="4" r="A14" t="s">
        <v>193</v>
      </c>
      <c s="4" r="B14" t="s">
        <v>198</v>
      </c>
    </row>
    <row spans="1:2" r="15">
      <c s="4" r="A15" t="s">
        <v>199</v>
      </c>
    </row>
    <row spans="1:2" r="16">
      <c s="3" r="A16" t="s">
        <v>189</v>
      </c>
    </row>
    <row spans="1:2" r="17">
      <c s="4" r="A17" t="s">
        <v>200</v>
      </c>
      <c s="4" r="B17"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1"/>
  </cols>
  <sheetData>
    <row spans="1:2" r="1">
      <c s="1" r="A1" t="s">
        <v>202</v>
      </c>
      <c s="2" r="B1" t="s">
        <v>1</v>
      </c>
    </row>
    <row spans="1:2" r="2">
      <c s="2" r="B2" t="s">
        <v>203</v>
      </c>
    </row>
    <row spans="1:2" r="3">
      <c s="3" r="A3" t="s">
        <v>204</v>
      </c>
    </row>
    <row spans="1:2" r="4">
      <c s="4" r="A4" t="s">
        <v>205</v>
      </c>
      <c s="4" r="B4" t="s">
        <v>206</v>
      </c>
    </row>
    <row spans="1:2" r="5">
      <c s="4" r="A5" t="s">
        <v>207</v>
      </c>
      <c s="4" r="B5" t="s">
        <v>208</v>
      </c>
    </row>
    <row spans="1:2" r="6">
      <c s="4" r="A6" t="s">
        <v>209</v>
      </c>
      <c s="4" r="B6" t="s">
        <v>210</v>
      </c>
    </row>
    <row spans="1:2" r="7">
      <c s="4" r="A7" t="s">
        <v>211</v>
      </c>
      <c s="4" r="B7" t="s">
        <v>212</v>
      </c>
    </row>
    <row spans="1:2" r="8">
      <c s="4" r="A8" t="s">
        <v>213</v>
      </c>
      <c s="4" r="B8" t="s">
        <v>214</v>
      </c>
    </row>
    <row spans="1:2" r="9">
      <c s="4" r="A9" t="s">
        <v>215</v>
      </c>
      <c s="6" r="B9" t="n">
        <v>2</v>
      </c>
    </row>
    <row spans="1:2" r="10">
      <c s="4" r="A10" t="s">
        <v>216</v>
      </c>
      <c s="4" r="B10" t="s">
        <v>217</v>
      </c>
    </row>
    <row spans="1:2" r="11">
      <c s="4" r="A11" t="s">
        <v>218</v>
      </c>
      <c s="8" r="B11" t="n">
        <v>-4.07</v>
      </c>
    </row>
    <row spans="1:2" r="12">
      <c s="4" r="A12" t="s">
        <v>219</v>
      </c>
    </row>
    <row spans="1:2" r="13">
      <c s="3" r="A13" t="s">
        <v>204</v>
      </c>
    </row>
    <row spans="1:2" r="14">
      <c s="4" r="A14" t="s">
        <v>220</v>
      </c>
      <c s="4" r="B14" t="s">
        <v>221</v>
      </c>
    </row>
    <row spans="1:2" r="15">
      <c s="4" r="A15" t="s">
        <v>222</v>
      </c>
    </row>
    <row spans="1:2" r="16">
      <c s="3" r="A16" t="s">
        <v>204</v>
      </c>
    </row>
    <row spans="1:2" r="17">
      <c s="4" r="A17" t="s">
        <v>223</v>
      </c>
      <c s="4" r="B17"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 customWidth="1" max="9" min="9" width="14"/>
  </cols>
  <sheetData>
    <row spans="1:9" r="1">
      <c s="1" r="A1" t="s">
        <v>224</v>
      </c>
      <c s="2" r="B1" t="s">
        <v>225</v>
      </c>
      <c s="2" r="C1" t="s">
        <v>163</v>
      </c>
      <c s="2" r="D1" t="s">
        <v>165</v>
      </c>
      <c s="2" r="E1" t="s">
        <v>226</v>
      </c>
      <c s="2" r="F1" t="s">
        <v>2</v>
      </c>
      <c s="2" r="G1" t="s">
        <v>2</v>
      </c>
      <c s="2" r="H1" t="s">
        <v>25</v>
      </c>
      <c s="2" r="I1" t="s">
        <v>164</v>
      </c>
    </row>
    <row spans="1:9" r="2">
      <c s="3" r="A2" t="s">
        <v>227</v>
      </c>
    </row>
    <row spans="1:9" r="3">
      <c s="4" r="A3" t="s">
        <v>47</v>
      </c>
      <c s="8" r="D3" t="n">
        <v>0.01</v>
      </c>
      <c s="8" r="F3" t="n">
        <v>0.01</v>
      </c>
      <c s="8" r="G3" t="n">
        <v>0.01</v>
      </c>
    </row>
    <row spans="1:9" r="4">
      <c s="4" r="A4" t="s">
        <v>48</v>
      </c>
      <c s="6" r="D4" t="n">
        <v>200000</v>
      </c>
      <c s="6" r="I4" t="n">
        <v>1000000000</v>
      </c>
    </row>
    <row spans="1:9" r="5">
      <c s="4" r="A5" t="s">
        <v>228</v>
      </c>
      <c s="7" r="F5" t="n">
        <v>1992750</v>
      </c>
    </row>
    <row spans="1:9" r="6">
      <c s="4" r="A6" t="s">
        <v>229</v>
      </c>
      <c s="7" r="D6" t="n">
        <v>222</v>
      </c>
    </row>
    <row spans="1:9" r="7">
      <c s="4" r="A7" t="s">
        <v>36</v>
      </c>
      <c s="7" r="D7" t="n">
        <v>199778</v>
      </c>
      <c s="7" r="F7" t="n">
        <v>2190684</v>
      </c>
      <c s="7" r="G7" t="n">
        <v>2190684</v>
      </c>
      <c s="7" r="H7" t="n">
        <v>199778</v>
      </c>
    </row>
    <row spans="1:9" r="8">
      <c s="4" r="A8" t="s">
        <v>43</v>
      </c>
      <c s="6" r="F8" t="n">
        <v>10000000</v>
      </c>
      <c s="6" r="G8" t="n">
        <v>10000000</v>
      </c>
      <c s="6" r="H8" t="n">
        <v>10000000</v>
      </c>
      <c s="6" r="I8" t="n">
        <v>10000000</v>
      </c>
    </row>
    <row spans="1:9" r="9">
      <c s="4" r="A9" t="s">
        <v>45</v>
      </c>
      <c s="8" r="F9" t="n">
        <v>0.01</v>
      </c>
      <c s="8" r="G9" t="n">
        <v>0.01</v>
      </c>
      <c s="8" r="H9" t="n">
        <v>0.01</v>
      </c>
      <c s="8" r="I9" t="n">
        <v>0.01</v>
      </c>
    </row>
    <row spans="1:9" r="10">
      <c s="4" r="A10" t="s">
        <v>230</v>
      </c>
      <c s="7" r="C10" t="n">
        <v>2000000</v>
      </c>
      <c s="7" r="F10" t="n">
        <v>2200000</v>
      </c>
      <c s="7" r="G10" t="n">
        <v>2200000</v>
      </c>
    </row>
    <row spans="1:9" r="11">
      <c s="4" r="A11" t="s">
        <v>68</v>
      </c>
      <c s="7" r="F11" t="n">
        <v>330</v>
      </c>
    </row>
    <row spans="1:9" r="12">
      <c s="4" r="A12" t="s">
        <v>44</v>
      </c>
      <c s="6" r="F12" t="n">
        <v>0</v>
      </c>
      <c s="6" r="G12" t="n">
        <v>0</v>
      </c>
      <c s="6" r="H12" t="n">
        <v>0</v>
      </c>
      <c s="6" r="I12" t="n">
        <v>0</v>
      </c>
    </row>
    <row spans="1:9" r="13">
      <c s="4" r="A13" t="s">
        <v>231</v>
      </c>
      <c s="4" r="F13" t="s">
        <v>232</v>
      </c>
    </row>
    <row spans="1:9" r="14">
      <c s="4" r="A14" t="s">
        <v>233</v>
      </c>
    </row>
    <row spans="1:9" r="15">
      <c s="3" r="A15" t="s">
        <v>227</v>
      </c>
    </row>
    <row spans="1:9" r="16">
      <c s="4" r="A16" t="s">
        <v>180</v>
      </c>
      <c s="8" r="F16" t="n">
        <v>9.5</v>
      </c>
      <c s="8" r="G16" t="n">
        <v>9.5</v>
      </c>
    </row>
    <row spans="1:9" r="17">
      <c s="4" r="A17" t="s">
        <v>234</v>
      </c>
      <c s="4" r="F17" t="s">
        <v>212</v>
      </c>
    </row>
    <row spans="1:9" r="18">
      <c s="4" r="A18" t="s">
        <v>235</v>
      </c>
    </row>
    <row spans="1:9" r="19">
      <c s="3" r="A19" t="s">
        <v>227</v>
      </c>
    </row>
    <row spans="1:9" r="20">
      <c s="4" r="A20" t="s">
        <v>180</v>
      </c>
      <c s="8" r="F20" t="n">
        <v>9.25</v>
      </c>
      <c s="9" r="G20" t="n">
        <v>9.25</v>
      </c>
    </row>
    <row spans="1:9" r="21">
      <c s="4" r="A21" t="s">
        <v>234</v>
      </c>
      <c s="4" r="F21" t="s">
        <v>236</v>
      </c>
    </row>
    <row spans="1:9" r="22">
      <c s="4" r="A22" t="s">
        <v>237</v>
      </c>
    </row>
    <row spans="1:9" r="23">
      <c s="3" r="A23" t="s">
        <v>227</v>
      </c>
    </row>
    <row spans="1:9" r="24">
      <c s="4" r="A24" t="s">
        <v>180</v>
      </c>
      <c s="8" r="F24" t="n">
        <v>9.75</v>
      </c>
      <c s="9" r="G24" t="n">
        <v>9.75</v>
      </c>
    </row>
    <row spans="1:9" r="25">
      <c s="4" r="A25" t="s">
        <v>234</v>
      </c>
      <c s="4" r="F25" t="s">
        <v>238</v>
      </c>
    </row>
    <row spans="1:9" r="26">
      <c s="4" r="A26" t="s">
        <v>239</v>
      </c>
    </row>
    <row spans="1:9" r="27">
      <c s="3" r="A27" t="s">
        <v>227</v>
      </c>
    </row>
    <row spans="1:9" r="28">
      <c s="4" r="A28" t="s">
        <v>180</v>
      </c>
      <c s="7" r="F28" t="n">
        <v>10</v>
      </c>
      <c s="6" r="G28" t="n">
        <v>10</v>
      </c>
    </row>
    <row spans="1:9" r="29">
      <c s="4" r="A29" t="s">
        <v>234</v>
      </c>
      <c s="4" r="F29" t="s">
        <v>214</v>
      </c>
    </row>
    <row spans="1:9" r="30">
      <c s="4" r="A30" t="s">
        <v>240</v>
      </c>
    </row>
    <row spans="1:9" r="31">
      <c s="3" r="A31" t="s">
        <v>227</v>
      </c>
    </row>
    <row spans="1:9" r="32">
      <c s="4" r="A32" t="s">
        <v>241</v>
      </c>
      <c s="4" r="C32" t="s">
        <v>242</v>
      </c>
      <c s="4" r="F32" t="s">
        <v>242</v>
      </c>
    </row>
    <row spans="1:9" r="33">
      <c s="4" r="A33" t="s">
        <v>243</v>
      </c>
      <c s="4" r="C33" t="s">
        <v>244</v>
      </c>
    </row>
    <row spans="1:9" r="34">
      <c s="4" r="A34" t="s">
        <v>184</v>
      </c>
    </row>
    <row spans="1:9" r="35">
      <c s="3" r="A35" t="s">
        <v>227</v>
      </c>
    </row>
    <row spans="1:9" r="36">
      <c s="4" r="A36" t="s">
        <v>245</v>
      </c>
      <c s="7" r="F36" t="n">
        <v>0</v>
      </c>
    </row>
    <row spans="1:9" r="37">
      <c s="4" r="A37" t="s">
        <v>246</v>
      </c>
    </row>
    <row spans="1:9" r="38">
      <c s="3" r="A38" t="s">
        <v>227</v>
      </c>
    </row>
    <row spans="1:9" r="39">
      <c s="4" r="A39" t="s">
        <v>247</v>
      </c>
      <c s="9" r="E39" t="n">
        <v>11.11</v>
      </c>
    </row>
    <row spans="1:9" r="40">
      <c s="4" r="A40" t="s">
        <v>228</v>
      </c>
      <c s="7" r="E40" t="n">
        <v>100</v>
      </c>
    </row>
    <row spans="1:9" r="41">
      <c s="4" r="A41" t="s">
        <v>248</v>
      </c>
    </row>
    <row spans="1:9" r="42">
      <c s="3" r="A42" t="s">
        <v>227</v>
      </c>
    </row>
    <row spans="1:9" r="43">
      <c s="4" r="A43" t="s">
        <v>249</v>
      </c>
      <c s="9" r="D43" t="n">
        <v>11.11</v>
      </c>
    </row>
    <row spans="1:9" r="44">
      <c s="4" r="A44" t="s">
        <v>250</v>
      </c>
      <c s="7" r="D44" t="n">
        <v>100</v>
      </c>
    </row>
    <row spans="1:9" r="45">
      <c s="4" r="A45" t="s">
        <v>251</v>
      </c>
    </row>
    <row spans="1:9" r="46">
      <c s="3" r="A46" t="s">
        <v>227</v>
      </c>
    </row>
    <row spans="1:9" r="47">
      <c s="4" r="A47" t="s">
        <v>49</v>
      </c>
      <c s="6" r="D47" t="n">
        <v>22223</v>
      </c>
    </row>
    <row spans="1:9" r="48">
      <c s="4" r="A48" t="s">
        <v>50</v>
      </c>
      <c s="6" r="D48" t="n">
        <v>22223</v>
      </c>
    </row>
    <row spans="1:9" r="49">
      <c s="4" r="A49" t="s">
        <v>40</v>
      </c>
    </row>
    <row spans="1:9" r="50">
      <c s="3" r="A50" t="s">
        <v>227</v>
      </c>
    </row>
    <row spans="1:9" r="51">
      <c s="4" r="A51" t="s">
        <v>47</v>
      </c>
      <c s="8" r="F51" t="n">
        <v>0.01</v>
      </c>
      <c s="8" r="G51" t="n">
        <v>0.01</v>
      </c>
      <c s="8" r="H51" t="n">
        <v>0.01</v>
      </c>
      <c s="8" r="I51" t="n">
        <v>0.01</v>
      </c>
    </row>
    <row spans="1:9" r="52">
      <c s="4" r="A52" t="s">
        <v>48</v>
      </c>
      <c s="6" r="F52" t="n">
        <v>500000000</v>
      </c>
      <c s="6" r="G52" t="n">
        <v>500000000</v>
      </c>
      <c s="6" r="H52" t="n">
        <v>500000000</v>
      </c>
      <c s="6" r="I52" t="n">
        <v>500000000</v>
      </c>
    </row>
    <row spans="1:9" r="53">
      <c s="4" r="A53" t="s">
        <v>247</v>
      </c>
      <c s="6" r="F53" t="n">
        <v>217391</v>
      </c>
    </row>
    <row spans="1:9" r="54">
      <c s="4" r="A54" t="s">
        <v>228</v>
      </c>
      <c s="7" r="F54" t="n">
        <v>2174</v>
      </c>
    </row>
    <row spans="1:9" r="55">
      <c s="4" r="A55" t="s">
        <v>49</v>
      </c>
      <c s="6" r="F55" t="n">
        <v>239614</v>
      </c>
      <c s="6" r="G55" t="n">
        <v>239614</v>
      </c>
      <c s="6" r="H55" t="n">
        <v>22223</v>
      </c>
    </row>
    <row spans="1:9" r="56">
      <c s="4" r="A56" t="s">
        <v>50</v>
      </c>
      <c s="6" r="F56" t="n">
        <v>239614</v>
      </c>
      <c s="6" r="G56" t="n">
        <v>239614</v>
      </c>
      <c s="6" r="H56" t="n">
        <v>22223</v>
      </c>
    </row>
    <row spans="1:9" r="57">
      <c s="4" r="A57" t="s">
        <v>229</v>
      </c>
      <c s="7" r="F57" t="n">
        <v>2396</v>
      </c>
      <c s="7" r="G57" t="n">
        <v>2396</v>
      </c>
      <c s="7" r="H57" t="n">
        <v>222</v>
      </c>
    </row>
    <row spans="1:9" r="58">
      <c s="4" r="A58" t="s">
        <v>230</v>
      </c>
      <c s="7" r="F58" t="n">
        <v>2000000</v>
      </c>
    </row>
    <row spans="1:9" r="59">
      <c s="4" r="A59" t="s">
        <v>180</v>
      </c>
      <c s="8" r="F59" t="n">
        <v>9.199999999999999</v>
      </c>
      <c s="8" r="G59" t="n">
        <v>9.199999999999999</v>
      </c>
    </row>
    <row spans="1:9" r="60">
      <c s="4" r="A60" t="s">
        <v>252</v>
      </c>
      <c s="7" r="F60" t="n">
        <v>7250</v>
      </c>
    </row>
    <row spans="1:9" r="61">
      <c s="4" r="A61" t="s">
        <v>253</v>
      </c>
    </row>
    <row spans="1:9" r="62">
      <c s="3" r="A62" t="s">
        <v>227</v>
      </c>
    </row>
    <row spans="1:9" r="63">
      <c s="4" r="A63" t="s">
        <v>254</v>
      </c>
      <c s="6" r="C63" t="n">
        <v>3000</v>
      </c>
      <c s="6" r="F63" t="n">
        <v>6000</v>
      </c>
    </row>
    <row spans="1:9" r="64">
      <c s="4" r="A64" t="s">
        <v>255</v>
      </c>
      <c s="4" r="F64" t="s">
        <v>256</v>
      </c>
    </row>
    <row spans="1:9" r="65">
      <c s="4" r="A65" t="s">
        <v>257</v>
      </c>
    </row>
    <row spans="1:9" r="66">
      <c s="3" r="A66" t="s">
        <v>227</v>
      </c>
    </row>
    <row spans="1:9" r="67">
      <c s="4" r="A67" t="s">
        <v>68</v>
      </c>
      <c s="7" r="F67" t="n">
        <v>330</v>
      </c>
    </row>
    <row spans="1:9" r="68">
      <c s="4" r="A68" t="s">
        <v>258</v>
      </c>
    </row>
    <row spans="1:9" r="69">
      <c s="3" r="A69" t="s">
        <v>227</v>
      </c>
    </row>
    <row spans="1:9" r="70">
      <c s="4" r="A70" t="s">
        <v>254</v>
      </c>
      <c s="6" r="C70" t="n">
        <v>3000</v>
      </c>
      <c s="6" r="F70" t="n">
        <v>3000</v>
      </c>
    </row>
    <row spans="1:9" r="71">
      <c s="4" r="A71" t="s">
        <v>259</v>
      </c>
      <c s="7" r="C71" t="n">
        <v>10</v>
      </c>
    </row>
    <row spans="1:9" r="72">
      <c s="4" r="A72" t="s">
        <v>260</v>
      </c>
    </row>
    <row spans="1:9" r="73">
      <c s="3" r="A73" t="s">
        <v>227</v>
      </c>
    </row>
    <row spans="1:9" r="74">
      <c s="4" r="A74" t="s">
        <v>261</v>
      </c>
      <c s="6" r="B74" t="n">
        <v>3000</v>
      </c>
    </row>
    <row spans="1:9" r="75">
      <c s="4" r="A75" t="s">
        <v>262</v>
      </c>
    </row>
    <row spans="1:9" r="76">
      <c s="3" r="A76" t="s">
        <v>227</v>
      </c>
    </row>
    <row spans="1:9" r="77">
      <c s="4" r="A77" t="s">
        <v>254</v>
      </c>
      <c s="6" r="C77" t="n">
        <v>3000</v>
      </c>
      <c s="6" r="F77" t="n">
        <v>3000</v>
      </c>
    </row>
    <row spans="1:9" r="78">
      <c s="4" r="A78" t="s">
        <v>259</v>
      </c>
      <c s="7" r="C78" t="n">
        <v>10</v>
      </c>
    </row>
    <row spans="1:9" r="79">
      <c s="4" r="A79" t="s">
        <v>263</v>
      </c>
    </row>
    <row spans="1:9" r="80">
      <c s="3" r="A80" t="s">
        <v>227</v>
      </c>
    </row>
    <row spans="1:9" r="81">
      <c s="4" r="A81" t="s">
        <v>261</v>
      </c>
      <c s="6" r="B81" t="n">
        <v>3000</v>
      </c>
    </row>
    <row spans="1:9" r="82">
      <c s="4" r="A82" t="s">
        <v>264</v>
      </c>
    </row>
    <row spans="1:9" r="83">
      <c s="3" r="A83" t="s">
        <v>227</v>
      </c>
    </row>
    <row spans="1:9" r="84">
      <c s="4" r="A84" t="s">
        <v>180</v>
      </c>
      <c s="7" r="F84" t="n">
        <v>10</v>
      </c>
      <c s="6" r="G84" t="n">
        <v>10</v>
      </c>
    </row>
    <row spans="1:9" r="85">
      <c s="4" r="A85" t="s">
        <v>265</v>
      </c>
    </row>
    <row spans="1:9" r="86">
      <c s="3" r="A86" t="s">
        <v>227</v>
      </c>
    </row>
    <row spans="1:9" r="87">
      <c s="4" r="A87" t="s">
        <v>180</v>
      </c>
      <c s="8" r="F87" t="n">
        <v>9.5</v>
      </c>
      <c s="9" r="G87" t="n">
        <v>9.5</v>
      </c>
    </row>
    <row spans="1:9" r="88">
      <c s="4" r="A88" t="s">
        <v>234</v>
      </c>
      <c s="4" r="F88" t="s">
        <v>212</v>
      </c>
    </row>
    <row spans="1:9" r="89">
      <c s="4" r="A89" t="s">
        <v>266</v>
      </c>
    </row>
    <row spans="1:9" r="90">
      <c s="3" r="A90" t="s">
        <v>227</v>
      </c>
    </row>
    <row spans="1:9" r="91">
      <c s="4" r="A91" t="s">
        <v>247</v>
      </c>
      <c s="6" r="D91" t="n">
        <v>22223</v>
      </c>
    </row>
    <row spans="1:9" r="92">
      <c s="4" r="A92" t="s">
        <v>230</v>
      </c>
      <c s="7" r="D92" t="n">
        <v>200000</v>
      </c>
    </row>
    <row spans="1:9" r="93">
      <c s="4" r="A93" t="s">
        <v>180</v>
      </c>
      <c s="7" r="D93" t="n">
        <v>9</v>
      </c>
    </row>
    <row spans="1:9" r="94">
      <c s="4" r="A94" t="s">
        <v>51</v>
      </c>
    </row>
    <row spans="1:9" r="95">
      <c s="3" r="A95" t="s">
        <v>227</v>
      </c>
    </row>
    <row spans="1:9" r="96">
      <c s="4" r="A96" t="s">
        <v>47</v>
      </c>
      <c s="8" r="F96" t="n">
        <v>0.01</v>
      </c>
      <c s="8" r="G96" t="n">
        <v>0.01</v>
      </c>
      <c s="8" r="H96" t="n">
        <v>0.01</v>
      </c>
      <c s="8" r="I96" t="n">
        <v>0.01</v>
      </c>
    </row>
    <row spans="1:9" r="97">
      <c s="4" r="A97" t="s">
        <v>48</v>
      </c>
      <c s="6" r="F97" t="n">
        <v>500000000</v>
      </c>
      <c s="6" r="G97" t="n">
        <v>500000000</v>
      </c>
      <c s="6" r="H97" t="n">
        <v>500000000</v>
      </c>
      <c s="6" r="I97" t="n">
        <v>500000000</v>
      </c>
    </row>
    <row spans="1:9" r="98">
      <c s="4" r="A98" t="s">
        <v>49</v>
      </c>
      <c s="6" r="F98" t="n">
        <v>0</v>
      </c>
      <c s="6" r="G98" t="n">
        <v>0</v>
      </c>
      <c s="6" r="H98" t="n">
        <v>0</v>
      </c>
    </row>
    <row spans="1:9" r="99">
      <c s="4" r="A99" t="s">
        <v>50</v>
      </c>
      <c s="6" r="F99" t="n">
        <v>0</v>
      </c>
      <c s="6" r="G99" t="n">
        <v>0</v>
      </c>
      <c s="6" r="H99" t="n">
        <v>0</v>
      </c>
    </row>
    <row spans="1:9" r="100">
      <c s="4" r="A100" t="s">
        <v>267</v>
      </c>
    </row>
    <row spans="1:9" r="101">
      <c s="3" r="A101" t="s">
        <v>227</v>
      </c>
    </row>
    <row spans="1:9" r="102">
      <c s="4" r="A102" t="s">
        <v>49</v>
      </c>
      <c s="6" r="F102" t="n">
        <v>0</v>
      </c>
      <c s="6" r="G102" t="n">
        <v>0</v>
      </c>
    </row>
    <row spans="1:9" r="103">
      <c s="4" r="A103" t="s">
        <v>180</v>
      </c>
      <c s="8" r="F103" t="n">
        <v>9.35</v>
      </c>
      <c s="8" r="G103" t="n">
        <v>9.35</v>
      </c>
    </row>
    <row spans="1:9" r="104">
      <c s="4" r="A104" t="s">
        <v>268</v>
      </c>
    </row>
    <row spans="1:9" r="105">
      <c s="3" r="A105" t="s">
        <v>227</v>
      </c>
    </row>
    <row spans="1:9" r="106">
      <c s="4" r="A106" t="s">
        <v>180</v>
      </c>
      <c s="8" r="F106" t="n">
        <v>8.880000000000001</v>
      </c>
      <c s="8" r="G106" t="n">
        <v>8.880000000000001</v>
      </c>
    </row>
    <row spans="1:9" r="107">
      <c s="4" r="A107" t="s">
        <v>234</v>
      </c>
      <c s="4" r="F107" t="s">
        <v>2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2"/>
  </cols>
  <sheetData>
    <row spans="1:2" r="1">
      <c s="1" r="A1" t="s">
        <v>269</v>
      </c>
      <c s="2" r="B1" t="s">
        <v>1</v>
      </c>
    </row>
    <row spans="1:2" r="2">
      <c s="2" r="B2" t="s">
        <v>270</v>
      </c>
    </row>
    <row spans="1:2" r="3">
      <c s="3" r="A3" t="s">
        <v>271</v>
      </c>
    </row>
    <row spans="1:2" r="4">
      <c s="4" r="A4" t="s">
        <v>272</v>
      </c>
      <c s="6" r="B4" t="n">
        <v>0</v>
      </c>
    </row>
    <row spans="1:2" r="5">
      <c s="4" r="A5" t="s">
        <v>273</v>
      </c>
    </row>
    <row spans="1:2" r="6">
      <c s="3" r="A6" t="s">
        <v>271</v>
      </c>
    </row>
    <row spans="1:2" r="7">
      <c s="4" r="A7" t="s">
        <v>274</v>
      </c>
      <c s="4" r="B7" t="s">
        <v>198</v>
      </c>
    </row>
    <row spans="1:2" r="8">
      <c s="4" r="A8" t="s">
        <v>275</v>
      </c>
    </row>
    <row spans="1:2" r="9">
      <c s="3" r="A9" t="s">
        <v>271</v>
      </c>
    </row>
    <row spans="1:2" r="10">
      <c s="4" r="A10" t="s">
        <v>274</v>
      </c>
      <c s="4" r="B10"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s="1" r="A1" t="s">
        <v>276</v>
      </c>
      <c s="2" r="B1" t="s">
        <v>163</v>
      </c>
      <c s="2" r="C1" t="s">
        <v>277</v>
      </c>
      <c s="2" r="D1" t="s">
        <v>165</v>
      </c>
      <c s="2" r="E1" t="s">
        <v>2</v>
      </c>
      <c s="2" r="F1" t="s">
        <v>2</v>
      </c>
    </row>
    <row spans="1:6" r="2">
      <c s="3" r="A2" t="s">
        <v>278</v>
      </c>
    </row>
    <row spans="1:6" r="3">
      <c s="4" r="A3" t="s">
        <v>56</v>
      </c>
      <c s="7" r="E3" t="n">
        <v>14750</v>
      </c>
    </row>
    <row spans="1:6" r="4">
      <c s="4" r="A4" t="s">
        <v>279</v>
      </c>
      <c s="6" r="E4" t="n">
        <v>1843454</v>
      </c>
      <c s="7" r="F4" t="n">
        <v>1843454</v>
      </c>
    </row>
    <row spans="1:6" r="5">
      <c s="4" r="A5" t="s">
        <v>280</v>
      </c>
      <c s="6" r="E5" t="n">
        <v>142957</v>
      </c>
      <c s="6" r="F5" t="n">
        <v>142957</v>
      </c>
    </row>
    <row spans="1:6" r="6">
      <c s="4" r="A6" t="s">
        <v>281</v>
      </c>
      <c s="6" r="E6" t="n">
        <v>1700497</v>
      </c>
      <c s="6" r="F6" t="n">
        <v>1700497</v>
      </c>
    </row>
    <row spans="1:6" r="7">
      <c s="4" r="A7" t="s">
        <v>282</v>
      </c>
      <c s="6" r="E7" t="n">
        <v>5868</v>
      </c>
    </row>
    <row spans="1:6" r="8">
      <c s="4" r="A8" t="s">
        <v>230</v>
      </c>
      <c s="7" r="B8" t="n">
        <v>2000000</v>
      </c>
      <c s="6" r="E8" t="n">
        <v>2200000</v>
      </c>
      <c s="7" r="F8" t="n">
        <v>2200000</v>
      </c>
    </row>
    <row spans="1:6" r="9">
      <c s="4" r="A9" t="s">
        <v>40</v>
      </c>
    </row>
    <row spans="1:6" r="10">
      <c s="3" r="A10" t="s">
        <v>278</v>
      </c>
    </row>
    <row spans="1:6" r="11">
      <c s="4" r="A11" t="s">
        <v>252</v>
      </c>
      <c s="7" r="E11" t="n">
        <v>7250</v>
      </c>
    </row>
    <row spans="1:6" r="12">
      <c s="4" r="A12" t="s">
        <v>67</v>
      </c>
      <c s="6" r="E12" t="n">
        <v>217391</v>
      </c>
    </row>
    <row spans="1:6" r="13">
      <c s="4" r="A13" t="s">
        <v>230</v>
      </c>
      <c s="7" r="E13" t="n">
        <v>2000000</v>
      </c>
    </row>
    <row spans="1:6" r="14">
      <c s="4" r="A14" t="s">
        <v>180</v>
      </c>
      <c s="8" r="E14" t="n">
        <v>9.199999999999999</v>
      </c>
      <c s="8" r="F14" t="n">
        <v>9.199999999999999</v>
      </c>
    </row>
    <row spans="1:6" r="15">
      <c s="4" r="A15" t="s">
        <v>283</v>
      </c>
    </row>
    <row spans="1:6" r="16">
      <c s="3" r="A16" t="s">
        <v>278</v>
      </c>
    </row>
    <row spans="1:6" r="17">
      <c s="4" r="A17" t="s">
        <v>284</v>
      </c>
      <c s="7" r="F17" t="n">
        <v>1865454</v>
      </c>
    </row>
    <row spans="1:6" r="18">
      <c s="4" r="A18" t="s">
        <v>171</v>
      </c>
      <c s="6" r="B18" t="n">
        <v>2000000</v>
      </c>
    </row>
    <row spans="1:6" r="19">
      <c s="4" r="A19" t="s">
        <v>56</v>
      </c>
      <c s="7" r="B19" t="n">
        <v>14750</v>
      </c>
      <c s="7" r="E19" t="n">
        <v>14750</v>
      </c>
      <c s="6" r="F19" t="n">
        <v>157707</v>
      </c>
    </row>
    <row spans="1:6" r="20">
      <c s="4" r="A20" t="s">
        <v>252</v>
      </c>
      <c s="6" r="E20" t="n">
        <v>7250</v>
      </c>
    </row>
    <row spans="1:6" r="21">
      <c s="4" r="A21" t="s">
        <v>279</v>
      </c>
      <c s="6" r="E21" t="n">
        <v>1843454</v>
      </c>
      <c s="6" r="F21" t="n">
        <v>1843454</v>
      </c>
    </row>
    <row spans="1:6" r="22">
      <c s="4" r="A22" t="s">
        <v>280</v>
      </c>
      <c s="7" r="E22" t="n">
        <v>142957</v>
      </c>
      <c s="6" r="F22" t="n">
        <v>142957</v>
      </c>
    </row>
    <row spans="1:6" r="23">
      <c s="4" r="A23" t="s">
        <v>251</v>
      </c>
    </row>
    <row spans="1:6" r="24">
      <c s="3" r="A24" t="s">
        <v>278</v>
      </c>
    </row>
    <row spans="1:6" r="25">
      <c s="4" r="A25" t="s">
        <v>285</v>
      </c>
      <c s="4" r="E25" t="s">
        <v>286</v>
      </c>
    </row>
    <row spans="1:6" r="26">
      <c s="4" r="A26" t="s">
        <v>287</v>
      </c>
      <c s="7" r="E26" t="n">
        <v>0</v>
      </c>
    </row>
    <row spans="1:6" r="27">
      <c s="4" r="A27" t="s">
        <v>288</v>
      </c>
      <c s="4" r="C27" t="s">
        <v>221</v>
      </c>
    </row>
    <row spans="1:6" r="28">
      <c s="4" r="A28" t="s">
        <v>289</v>
      </c>
      <c s="4" r="E28" t="s">
        <v>290</v>
      </c>
    </row>
    <row spans="1:6" r="29">
      <c s="4" r="A29" t="s">
        <v>291</v>
      </c>
      <c s="4" r="E29" t="s">
        <v>292</v>
      </c>
    </row>
    <row spans="1:6" r="30">
      <c s="4" r="A30" t="s">
        <v>293</v>
      </c>
      <c s="4" r="E30" t="s">
        <v>294</v>
      </c>
    </row>
    <row spans="1:6" r="31">
      <c s="4" r="A31" t="s">
        <v>295</v>
      </c>
      <c s="4" r="E31" t="s">
        <v>296</v>
      </c>
    </row>
    <row spans="1:6" r="32">
      <c s="4" r="A32" t="s">
        <v>297</v>
      </c>
      <c s="4" r="E32" t="s">
        <v>298</v>
      </c>
    </row>
    <row spans="1:6" r="33">
      <c s="4" r="A33" t="s">
        <v>299</v>
      </c>
      <c s="4" r="E33" t="s">
        <v>296</v>
      </c>
    </row>
    <row spans="1:6" r="34">
      <c s="4" r="A34" t="s">
        <v>300</v>
      </c>
      <c s="4" r="E34" t="s">
        <v>296</v>
      </c>
    </row>
    <row spans="1:6" r="35">
      <c s="4" r="A35" t="s">
        <v>301</v>
      </c>
      <c s="4" r="E35" t="s">
        <v>221</v>
      </c>
    </row>
    <row spans="1:6" r="36">
      <c s="4" r="A36" t="s">
        <v>302</v>
      </c>
      <c s="4" r="E36" t="s">
        <v>221</v>
      </c>
    </row>
    <row spans="1:6" r="37">
      <c s="4" r="A37" t="s">
        <v>303</v>
      </c>
    </row>
    <row spans="1:6" r="38">
      <c s="3" r="A38" t="s">
        <v>278</v>
      </c>
    </row>
    <row spans="1:6" r="39">
      <c s="4" r="A39" t="s">
        <v>67</v>
      </c>
      <c s="6" r="D39" t="n">
        <v>22223</v>
      </c>
    </row>
    <row spans="1:6" r="40">
      <c s="4" r="A40" t="s">
        <v>230</v>
      </c>
      <c s="7" r="D40" t="n">
        <v>200000</v>
      </c>
    </row>
    <row spans="1:6" r="41">
      <c s="4" r="A41" t="s">
        <v>180</v>
      </c>
      <c s="7" r="D41" t="n">
        <v>9</v>
      </c>
    </row>
    <row spans="1:6" r="42">
      <c s="4" r="A42" t="s">
        <v>304</v>
      </c>
    </row>
    <row spans="1:6" r="43">
      <c s="3" r="A43" t="s">
        <v>278</v>
      </c>
    </row>
    <row spans="1:6" r="44">
      <c s="4" r="A44" t="s">
        <v>305</v>
      </c>
      <c s="4" r="E44" t="s">
        <v>306</v>
      </c>
    </row>
    <row spans="1:6" r="45">
      <c s="4" r="A45" t="s">
        <v>307</v>
      </c>
      <c s="4" r="E45" t="s">
        <v>244</v>
      </c>
    </row>
    <row spans="1:6" r="46">
      <c s="4" r="A46" t="s">
        <v>219</v>
      </c>
    </row>
    <row spans="1:6" r="47">
      <c s="3" r="A47" t="s">
        <v>278</v>
      </c>
    </row>
    <row spans="1:6" r="48">
      <c s="4" r="A48" t="s">
        <v>220</v>
      </c>
      <c s="4" r="E48" t="s">
        <v>221</v>
      </c>
    </row>
    <row spans="1:6" r="49">
      <c s="4" r="A49" t="s">
        <v>222</v>
      </c>
    </row>
    <row spans="1:6" r="50">
      <c s="3" r="A50" t="s">
        <v>278</v>
      </c>
    </row>
    <row spans="1:6" r="51">
      <c s="4" r="A51" t="s">
        <v>223</v>
      </c>
      <c s="4" r="E51" t="s">
        <v>221</v>
      </c>
    </row>
    <row spans="1:6" r="52">
      <c s="4" r="A52" t="s">
        <v>308</v>
      </c>
    </row>
    <row spans="1:6" r="53">
      <c s="3" r="A53" t="s">
        <v>278</v>
      </c>
    </row>
    <row spans="1:6" r="54">
      <c s="4" r="A54" t="s">
        <v>252</v>
      </c>
      <c s="7" r="E54" t="n">
        <v>1707747</v>
      </c>
      <c s="6" r="F54" t="n">
        <v>7250</v>
      </c>
    </row>
    <row spans="1:6" r="55">
      <c s="4" r="A55" t="s">
        <v>281</v>
      </c>
      <c s="7" r="E55" t="n">
        <v>1700497</v>
      </c>
      <c s="7" r="F55" t="n">
        <v>1700497</v>
      </c>
    </row>
    <row spans="1:6" r="56">
      <c s="4" r="A56" t="s">
        <v>309</v>
      </c>
    </row>
    <row spans="1:6" r="57">
      <c s="3" r="A57" t="s">
        <v>278</v>
      </c>
    </row>
    <row spans="1:6" r="58">
      <c s="4" r="A58" t="s">
        <v>67</v>
      </c>
      <c s="6" r="E58" t="n">
        <v>217391</v>
      </c>
    </row>
    <row spans="1:6" r="59">
      <c s="4" r="A59" t="s">
        <v>230</v>
      </c>
      <c s="7" r="E59" t="n">
        <v>2000000</v>
      </c>
    </row>
    <row spans="1:6" r="60">
      <c s="4" r="A60" t="s">
        <v>180</v>
      </c>
      <c s="8" r="E60" t="n">
        <v>9.199999999999999</v>
      </c>
      <c s="8" r="F60" t="n">
        <v>9.199999999999999</v>
      </c>
    </row>
    <row spans="1:6" r="61">
      <c s="4" r="A61" t="s">
        <v>310</v>
      </c>
    </row>
    <row spans="1:6" r="62">
      <c s="3" r="A62" t="s">
        <v>278</v>
      </c>
    </row>
    <row spans="1:6" r="63">
      <c s="4" r="A63" t="s">
        <v>311</v>
      </c>
      <c s="4" r="E63" t="s">
        <v>312</v>
      </c>
    </row>
    <row spans="1:6" r="64">
      <c s="4" r="A64" t="s">
        <v>313</v>
      </c>
    </row>
    <row spans="1:6" r="65">
      <c s="3" r="A65" t="s">
        <v>278</v>
      </c>
    </row>
    <row spans="1:6" r="66">
      <c s="4" r="A66" t="s">
        <v>314</v>
      </c>
      <c s="4" r="E66" t="s">
        <v>315</v>
      </c>
    </row>
    <row spans="1:6" r="67">
      <c s="4" r="A67" t="s">
        <v>316</v>
      </c>
    </row>
    <row spans="1:6" r="68">
      <c s="3" r="A68" t="s">
        <v>278</v>
      </c>
    </row>
    <row spans="1:6" r="69">
      <c s="4" r="A69" t="s">
        <v>317</v>
      </c>
      <c s="4" r="E69" t="s">
        <v>318</v>
      </c>
    </row>
    <row spans="1:6" r="70">
      <c s="4" r="A70" t="s">
        <v>319</v>
      </c>
      <c s="4" r="E70" t="s">
        <v>221</v>
      </c>
    </row>
    <row spans="1:6" r="71">
      <c s="4" r="A71" t="s">
        <v>320</v>
      </c>
    </row>
    <row spans="1:6" r="72">
      <c s="3" r="A72" t="s">
        <v>278</v>
      </c>
    </row>
    <row spans="1:6" r="73">
      <c s="4" r="A73" t="s">
        <v>317</v>
      </c>
      <c s="4" r="E73" t="s">
        <v>321</v>
      </c>
    </row>
    <row spans="1:6" r="74">
      <c s="4" r="A74" t="s">
        <v>319</v>
      </c>
      <c s="4" r="E74" t="s">
        <v>2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2</v>
      </c>
      <c s="2" r="B1" t="s">
        <v>163</v>
      </c>
      <c s="2" r="C1" t="s">
        <v>2</v>
      </c>
      <c s="2" r="D1" t="s">
        <v>2</v>
      </c>
    </row>
    <row spans="1:4" r="2">
      <c s="3" r="A2" t="s">
        <v>97</v>
      </c>
    </row>
    <row spans="1:4" r="3">
      <c s="4" r="A3" t="s">
        <v>230</v>
      </c>
      <c s="7" r="B3" t="n">
        <v>2000000</v>
      </c>
      <c s="7" r="C3" t="n">
        <v>2200000</v>
      </c>
      <c s="7" r="D3" t="n">
        <v>2200000</v>
      </c>
    </row>
    <row spans="1:4" r="4">
      <c s="4" r="A4" t="s">
        <v>323</v>
      </c>
      <c s="4" r="D4" t="s">
        <v>221</v>
      </c>
    </row>
    <row spans="1:4" r="5">
      <c s="4" r="A5" t="s">
        <v>324</v>
      </c>
      <c s="7" r="D5" t="n">
        <v>22000</v>
      </c>
    </row>
    <row spans="1:4" r="6">
      <c s="3" r="A6" t="s">
        <v>325</v>
      </c>
    </row>
    <row spans="1:4" r="7">
      <c s="4" r="A7" t="s">
        <v>326</v>
      </c>
      <c s="6" r="D7" t="n">
        <v>7250</v>
      </c>
    </row>
    <row spans="1:4" r="8">
      <c s="4" r="A8" t="s">
        <v>327</v>
      </c>
      <c s="6" r="D8" t="n">
        <v>14750</v>
      </c>
    </row>
    <row spans="1:4" r="9">
      <c s="4" r="A9" t="s">
        <v>328</v>
      </c>
      <c s="7" r="D9" t="n">
        <v>22000</v>
      </c>
    </row>
    <row spans="1:4" r="10">
      <c s="4" r="A10" t="s">
        <v>230</v>
      </c>
      <c s="4" r="D10" t="s">
        <v>214</v>
      </c>
    </row>
    <row spans="1:4" r="11">
      <c s="4" r="A11" t="s">
        <v>324</v>
      </c>
      <c s="4" r="D11" t="s">
        <v>221</v>
      </c>
    </row>
    <row spans="1:4" r="12">
      <c s="4" r="A12" t="s">
        <v>326</v>
      </c>
      <c s="4" r="D12" t="s">
        <v>329</v>
      </c>
    </row>
    <row spans="1:4" r="13">
      <c s="4" r="A13" t="s">
        <v>327</v>
      </c>
      <c s="4" r="D13" t="s">
        <v>330</v>
      </c>
    </row>
    <row spans="1:4" r="14">
      <c s="4" r="A14" t="s">
        <v>328</v>
      </c>
      <c s="4" r="D14" t="s">
        <v>2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2</v>
      </c>
      <c s="2" r="B1" t="s">
        <v>2</v>
      </c>
      <c s="2" r="C1" t="s">
        <v>25</v>
      </c>
    </row>
    <row spans="1:3" r="2">
      <c s="4" r="A2" t="s">
        <v>43</v>
      </c>
      <c s="6" r="B2" t="n">
        <v>10000000</v>
      </c>
      <c s="6" r="C2" t="n">
        <v>10000000</v>
      </c>
    </row>
    <row spans="1:3" r="3">
      <c s="4" r="A3" t="s">
        <v>44</v>
      </c>
      <c s="6" r="B3" t="n">
        <v>0</v>
      </c>
      <c s="6" r="C3" t="n">
        <v>0</v>
      </c>
    </row>
    <row spans="1:3" r="4">
      <c s="4" r="A4" t="s">
        <v>45</v>
      </c>
      <c s="8" r="B4" t="n">
        <v>0.01</v>
      </c>
      <c s="8" r="C4" t="n">
        <v>0.01</v>
      </c>
    </row>
    <row spans="1:3" r="5">
      <c s="4" r="A5" t="s">
        <v>46</v>
      </c>
      <c s="6" r="B5" t="n">
        <v>0</v>
      </c>
      <c s="6" r="C5" t="n">
        <v>0</v>
      </c>
    </row>
    <row spans="1:3" r="6">
      <c s="4" r="A6" t="s">
        <v>47</v>
      </c>
      <c s="8" r="B6" t="n">
        <v>0.01</v>
      </c>
    </row>
    <row spans="1:3" r="7">
      <c s="4" r="A7" t="s">
        <v>40</v>
      </c>
    </row>
    <row spans="1:3" r="8">
      <c s="4" r="A8" t="s">
        <v>48</v>
      </c>
      <c s="6" r="B8" t="n">
        <v>500000000</v>
      </c>
      <c s="6" r="C8" t="n">
        <v>500000000</v>
      </c>
    </row>
    <row spans="1:3" r="9">
      <c s="4" r="A9" t="s">
        <v>49</v>
      </c>
      <c s="6" r="B9" t="n">
        <v>239614</v>
      </c>
      <c s="6" r="C9" t="n">
        <v>22223</v>
      </c>
    </row>
    <row spans="1:3" r="10">
      <c s="4" r="A10" t="s">
        <v>47</v>
      </c>
      <c s="8" r="B10" t="n">
        <v>0.01</v>
      </c>
      <c s="8" r="C10" t="n">
        <v>0.01</v>
      </c>
    </row>
    <row spans="1:3" r="11">
      <c s="4" r="A11" t="s">
        <v>50</v>
      </c>
      <c s="6" r="B11" t="n">
        <v>239614</v>
      </c>
      <c s="6" r="C11" t="n">
        <v>22223</v>
      </c>
    </row>
    <row spans="1:3" r="12">
      <c s="4" r="A12" t="s">
        <v>51</v>
      </c>
    </row>
    <row spans="1:3" r="13">
      <c s="4" r="A13" t="s">
        <v>48</v>
      </c>
      <c s="6" r="B13" t="n">
        <v>500000000</v>
      </c>
      <c s="6" r="C13" t="n">
        <v>500000000</v>
      </c>
    </row>
    <row spans="1:3" r="14">
      <c s="4" r="A14" t="s">
        <v>49</v>
      </c>
      <c s="6" r="B14" t="n">
        <v>0</v>
      </c>
      <c s="6" r="C14" t="n">
        <v>0</v>
      </c>
    </row>
    <row spans="1:3" r="15">
      <c s="4" r="A15" t="s">
        <v>47</v>
      </c>
      <c s="8" r="B15" t="n">
        <v>0.01</v>
      </c>
      <c s="8" r="C15" t="n">
        <v>0.01</v>
      </c>
    </row>
    <row spans="1:3" r="16">
      <c s="4" r="A16" t="s">
        <v>50</v>
      </c>
      <c s="6" r="B16" t="n">
        <v>0</v>
      </c>
      <c s="6" r="C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31</v>
      </c>
      <c s="2" r="B1" t="s">
        <v>73</v>
      </c>
    </row>
    <row spans="1:2" r="2">
      <c s="3" r="A2" t="s">
        <v>97</v>
      </c>
    </row>
    <row spans="1:2" r="3">
      <c s="4" r="A3" t="s">
        <v>332</v>
      </c>
      <c s="7" r="B3" t="n">
        <v>1700497</v>
      </c>
    </row>
    <row spans="1:2" r="4">
      <c s="4" r="A4" t="s">
        <v>333</v>
      </c>
      <c s="6" r="B4" t="n">
        <v>142957</v>
      </c>
    </row>
    <row spans="1:2" r="5">
      <c s="4" r="A5" t="s">
        <v>334</v>
      </c>
      <c s="7" r="B5" t="n">
        <v>18434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5</v>
      </c>
      <c s="2" r="B1" t="s">
        <v>163</v>
      </c>
      <c s="2" r="C1" t="s">
        <v>2</v>
      </c>
    </row>
    <row spans="1:3" r="2">
      <c s="4" r="A2" t="s">
        <v>40</v>
      </c>
    </row>
    <row spans="1:3" r="3">
      <c s="3" r="A3" t="s">
        <v>336</v>
      </c>
    </row>
    <row spans="1:3" r="4">
      <c s="4" r="A4" t="s">
        <v>254</v>
      </c>
      <c s="6" r="B4" t="n">
        <v>3000</v>
      </c>
      <c s="6" r="C4" t="n">
        <v>6000</v>
      </c>
    </row>
    <row spans="1:3" r="5">
      <c s="4" r="A5" t="s">
        <v>337</v>
      </c>
    </row>
    <row spans="1:3" r="6">
      <c s="3" r="A6" t="s">
        <v>336</v>
      </c>
    </row>
    <row spans="1:3" r="7">
      <c s="4" r="A7" t="s">
        <v>254</v>
      </c>
      <c s="6" r="B7" t="n">
        <v>3000</v>
      </c>
      <c s="6" r="C7" t="n">
        <v>3000</v>
      </c>
    </row>
    <row spans="1:3" r="8">
      <c s="4" r="A8" t="s">
        <v>338</v>
      </c>
    </row>
    <row spans="1:3" r="9">
      <c s="3" r="A9" t="s">
        <v>336</v>
      </c>
    </row>
    <row spans="1:3" r="10">
      <c s="4" r="A10" t="s">
        <v>254</v>
      </c>
      <c s="6" r="B10" t="n">
        <v>3000</v>
      </c>
      <c s="6" r="C10" t="n">
        <v>3000</v>
      </c>
    </row>
    <row spans="1:3" r="11">
      <c s="4" r="A11" t="s">
        <v>339</v>
      </c>
    </row>
    <row spans="1:3" r="12">
      <c s="3" r="A12" t="s">
        <v>336</v>
      </c>
    </row>
    <row spans="1:3" r="13">
      <c s="4" r="A13" t="s">
        <v>241</v>
      </c>
      <c s="4" r="B13" t="s">
        <v>242</v>
      </c>
      <c s="4" r="C13" t="s">
        <v>2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340</v>
      </c>
      <c s="2" r="B1" t="s">
        <v>1</v>
      </c>
    </row>
    <row spans="1:3" r="2">
      <c s="2" r="B2" t="s">
        <v>2</v>
      </c>
      <c s="2" r="C2" t="s">
        <v>53</v>
      </c>
    </row>
    <row spans="1:3" r="3">
      <c s="3" r="A3" t="s">
        <v>341</v>
      </c>
    </row>
    <row spans="1:3" r="4">
      <c s="4" r="A4" t="s">
        <v>69</v>
      </c>
      <c s="7" r="B4" t="n">
        <v>-169085</v>
      </c>
    </row>
    <row spans="1:3" r="5">
      <c s="4" r="A5" t="s">
        <v>58</v>
      </c>
      <c s="8" r="B5" t="n">
        <v>-4.07</v>
      </c>
    </row>
    <row spans="1:3" r="6">
      <c s="3" r="A6" t="s">
        <v>342</v>
      </c>
    </row>
    <row spans="1:3" r="7">
      <c s="4" r="A7" t="s">
        <v>343</v>
      </c>
      <c s="7" r="B7" t="n">
        <v>1109581</v>
      </c>
      <c s="7" r="C7" t="n">
        <v>1068510</v>
      </c>
    </row>
    <row spans="1:3" r="8">
      <c s="4" r="A8" t="s">
        <v>69</v>
      </c>
      <c s="7" r="B8" t="n">
        <v>-5183</v>
      </c>
      <c s="7" r="C8" t="n">
        <v>-540301</v>
      </c>
    </row>
    <row spans="1:3" r="9">
      <c s="4" r="A9" t="s">
        <v>40</v>
      </c>
    </row>
    <row spans="1:3" r="10">
      <c s="3" r="A10" t="s">
        <v>341</v>
      </c>
    </row>
    <row spans="1:3" r="11">
      <c s="4" r="A11" t="s">
        <v>58</v>
      </c>
      <c s="8" r="B11" t="n">
        <v>-4.07</v>
      </c>
    </row>
    <row spans="1:3" r="12">
      <c s="3" r="A12" t="s">
        <v>342</v>
      </c>
    </row>
    <row spans="1:3" r="13">
      <c s="4" r="A13" t="s">
        <v>58</v>
      </c>
      <c s="8" r="B13" t="n">
        <v>-0.2</v>
      </c>
      <c s="8" r="C13" t="n">
        <v>-12.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132"/>
  <sheetViews>
    <sheetView workbookViewId="0">
      <selection activeCell="A1" sqref="A1"/>
    </sheetView>
  </sheetViews>
  <sheetFormatPr baseColWidth="10" defaultRowHeight="15"/>
  <cols>
    <col customWidth="1" max="1" min="1" width="80"/>
    <col customWidth="1" max="2" min="2" width="28"/>
    <col customWidth="1" max="3" min="3" width="37"/>
    <col customWidth="1" max="4" min="4" width="14"/>
    <col customWidth="1" max="5" min="5" width="54"/>
    <col customWidth="1" max="6" min="6" width="54"/>
    <col customWidth="1" max="7" min="7" width="20"/>
    <col customWidth="1" max="8" min="8" width="30"/>
    <col customWidth="1" max="9" min="9" width="45"/>
    <col customWidth="1" max="10" min="10" width="21"/>
    <col customWidth="1" max="11" min="11" width="30"/>
    <col customWidth="1" max="12" min="12" width="21"/>
    <col customWidth="1" max="13" min="13" width="24"/>
  </cols>
  <sheetData>
    <row spans="1:13" r="1">
      <c s="1" r="A1" t="s">
        <v>344</v>
      </c>
      <c s="2" r="B1" t="s">
        <v>345</v>
      </c>
      <c s="2" r="C1" t="s">
        <v>346</v>
      </c>
      <c s="2" r="D1" t="s">
        <v>347</v>
      </c>
      <c s="2" r="E1" t="s">
        <v>348</v>
      </c>
      <c s="2" r="F1" t="s">
        <v>348</v>
      </c>
      <c s="2" r="G1" t="s">
        <v>349</v>
      </c>
      <c s="2" r="H1" t="s">
        <v>350</v>
      </c>
      <c s="2" r="I1" t="s">
        <v>351</v>
      </c>
      <c s="2" r="J1" t="s">
        <v>352</v>
      </c>
      <c s="2" r="K1" t="s">
        <v>353</v>
      </c>
      <c s="2" r="L1" t="s">
        <v>354</v>
      </c>
      <c s="2" r="M1" t="s">
        <v>355</v>
      </c>
    </row>
    <row spans="1:13" r="2">
      <c s="3" r="A2" t="s">
        <v>356</v>
      </c>
    </row>
    <row spans="1:13" r="3">
      <c s="4" r="A3" t="s">
        <v>357</v>
      </c>
      <c s="8" r="H3" t="n">
        <v>0.01</v>
      </c>
      <c s="8" r="I3" t="n">
        <v>0.01</v>
      </c>
    </row>
    <row spans="1:13" r="4">
      <c s="4" r="A4" t="s">
        <v>358</v>
      </c>
      <c s="6" r="I4" t="n">
        <v>0</v>
      </c>
    </row>
    <row spans="1:13" r="5">
      <c s="4" r="A5" t="s">
        <v>359</v>
      </c>
    </row>
    <row spans="1:13" r="6">
      <c s="3" r="A6" t="s">
        <v>356</v>
      </c>
    </row>
    <row spans="1:13" r="7">
      <c s="4" r="A7" t="s">
        <v>360</v>
      </c>
      <c s="7" r="I7" t="n">
        <v>37400000</v>
      </c>
    </row>
    <row spans="1:13" r="8">
      <c s="4" r="A8" t="s">
        <v>361</v>
      </c>
    </row>
    <row spans="1:13" r="9">
      <c s="3" r="A9" t="s">
        <v>356</v>
      </c>
    </row>
    <row spans="1:13" r="10">
      <c s="4" r="A10" t="s">
        <v>362</v>
      </c>
      <c s="7" r="I10" t="n">
        <v>15000000</v>
      </c>
    </row>
    <row spans="1:13" r="11">
      <c s="4" r="A11" t="s">
        <v>363</v>
      </c>
    </row>
    <row spans="1:13" r="12">
      <c s="3" r="A12" t="s">
        <v>356</v>
      </c>
    </row>
    <row spans="1:13" r="13">
      <c s="4" r="A13" t="s">
        <v>364</v>
      </c>
      <c s="4" r="I13" t="s">
        <v>365</v>
      </c>
    </row>
    <row spans="1:13" r="14">
      <c s="4" r="A14" t="s">
        <v>366</v>
      </c>
      <c s="4" r="I14" t="s">
        <v>367</v>
      </c>
    </row>
    <row spans="1:13" r="15">
      <c s="4" r="A15" t="s">
        <v>368</v>
      </c>
    </row>
    <row spans="1:13" r="16">
      <c s="3" r="A16" t="s">
        <v>356</v>
      </c>
    </row>
    <row spans="1:13" r="17">
      <c s="4" r="A17" t="s">
        <v>369</v>
      </c>
      <c s="4" r="I17" t="s">
        <v>370</v>
      </c>
    </row>
    <row spans="1:13" r="18">
      <c s="4" r="A18" t="s">
        <v>371</v>
      </c>
      <c s="7" r="I18" t="n">
        <v>930</v>
      </c>
    </row>
    <row spans="1:13" r="19">
      <c s="4" r="A19" t="s">
        <v>372</v>
      </c>
    </row>
    <row spans="1:13" r="20">
      <c s="3" r="A20" t="s">
        <v>356</v>
      </c>
    </row>
    <row spans="1:13" r="21">
      <c s="4" r="A21" t="s">
        <v>369</v>
      </c>
      <c s="4" r="J21" t="s">
        <v>373</v>
      </c>
    </row>
    <row spans="1:13" r="22">
      <c s="4" r="A22" t="s">
        <v>371</v>
      </c>
      <c s="7" r="J22" t="n">
        <v>1531</v>
      </c>
    </row>
    <row spans="1:13" r="23">
      <c s="4" r="A23" t="s">
        <v>374</v>
      </c>
    </row>
    <row spans="1:13" r="24">
      <c s="3" r="A24" t="s">
        <v>356</v>
      </c>
    </row>
    <row spans="1:13" r="25">
      <c s="4" r="A25" t="s">
        <v>375</v>
      </c>
      <c s="7" r="I25" t="n">
        <v>8000000</v>
      </c>
    </row>
    <row spans="1:13" r="26">
      <c s="4" r="A26" t="s">
        <v>251</v>
      </c>
    </row>
    <row spans="1:13" r="27">
      <c s="3" r="A27" t="s">
        <v>356</v>
      </c>
    </row>
    <row spans="1:13" r="28">
      <c s="4" r="A28" t="s">
        <v>376</v>
      </c>
      <c s="6" r="H28" t="n">
        <v>22223</v>
      </c>
    </row>
    <row spans="1:13" r="29">
      <c s="4" r="A29" t="s">
        <v>377</v>
      </c>
    </row>
    <row spans="1:13" r="30">
      <c s="3" r="A30" t="s">
        <v>356</v>
      </c>
    </row>
    <row spans="1:13" r="31">
      <c s="4" r="A31" t="s">
        <v>378</v>
      </c>
      <c s="4" r="I31" t="s">
        <v>294</v>
      </c>
    </row>
    <row spans="1:13" r="32">
      <c s="4" r="A32" t="s">
        <v>379</v>
      </c>
    </row>
    <row spans="1:13" r="33">
      <c s="3" r="A33" t="s">
        <v>356</v>
      </c>
    </row>
    <row spans="1:13" r="34">
      <c s="4" r="A34" t="s">
        <v>380</v>
      </c>
      <c s="7" r="L34" t="n">
        <v>10000000</v>
      </c>
    </row>
    <row spans="1:13" r="35">
      <c s="4" r="A35" t="s">
        <v>381</v>
      </c>
    </row>
    <row spans="1:13" r="36">
      <c s="3" r="A36" t="s">
        <v>356</v>
      </c>
    </row>
    <row spans="1:13" r="37">
      <c s="4" r="A37" t="s">
        <v>378</v>
      </c>
      <c s="4" r="I37" t="s">
        <v>294</v>
      </c>
    </row>
    <row spans="1:13" r="38">
      <c s="4" r="A38" t="s">
        <v>382</v>
      </c>
    </row>
    <row spans="1:13" r="39">
      <c s="3" r="A39" t="s">
        <v>356</v>
      </c>
    </row>
    <row spans="1:13" r="40">
      <c s="4" r="A40" t="s">
        <v>383</v>
      </c>
      <c s="4" r="D40" t="s">
        <v>365</v>
      </c>
    </row>
    <row spans="1:13" r="41">
      <c s="4" r="A41" t="s">
        <v>384</v>
      </c>
      <c s="4" r="D41" t="s">
        <v>385</v>
      </c>
    </row>
    <row spans="1:13" r="42">
      <c s="4" r="A42" t="s">
        <v>386</v>
      </c>
      <c s="4" r="E42" t="s">
        <v>232</v>
      </c>
      <c s="4" r="F42" t="s">
        <v>232</v>
      </c>
    </row>
    <row spans="1:13" r="43">
      <c s="4" r="A43" t="s">
        <v>387</v>
      </c>
    </row>
    <row spans="1:13" r="44">
      <c s="3" r="A44" t="s">
        <v>356</v>
      </c>
    </row>
    <row spans="1:13" r="45">
      <c s="4" r="A45" t="s">
        <v>388</v>
      </c>
      <c s="6" r="E45" t="n">
        <v>330</v>
      </c>
      <c s="6" r="F45" t="n">
        <v>330</v>
      </c>
    </row>
    <row spans="1:13" r="46">
      <c s="4" r="A46" t="s">
        <v>389</v>
      </c>
      <c s="6" r="E46" t="n">
        <v>324431</v>
      </c>
      <c s="6" r="F46" t="n">
        <v>324431</v>
      </c>
    </row>
    <row spans="1:13" r="47">
      <c s="4" r="A47" t="s">
        <v>390</v>
      </c>
      <c s="9" r="E47" t="n">
        <v>11.66</v>
      </c>
      <c s="9" r="F47" t="n">
        <v>11.66</v>
      </c>
    </row>
    <row spans="1:13" r="48">
      <c s="4" r="A48" t="s">
        <v>391</v>
      </c>
    </row>
    <row spans="1:13" r="49">
      <c s="3" r="A49" t="s">
        <v>356</v>
      </c>
    </row>
    <row spans="1:13" r="50">
      <c s="4" r="A50" t="s">
        <v>388</v>
      </c>
      <c s="6" r="E50" t="n">
        <v>170</v>
      </c>
      <c s="6" r="F50" t="n">
        <v>170</v>
      </c>
    </row>
    <row spans="1:13" r="51">
      <c s="4" r="A51" t="s">
        <v>389</v>
      </c>
      <c s="6" r="E51" t="n">
        <v>131912</v>
      </c>
      <c s="6" r="F51" t="n">
        <v>131912</v>
      </c>
    </row>
    <row spans="1:13" r="52">
      <c s="4" r="A52" t="s">
        <v>390</v>
      </c>
      <c s="9" r="E52" t="n">
        <v>1.89</v>
      </c>
      <c s="9" r="F52" t="n">
        <v>1.89</v>
      </c>
    </row>
    <row spans="1:13" r="53">
      <c s="4" r="A53" t="s">
        <v>392</v>
      </c>
      <c s="6" r="E53" t="n">
        <v>4</v>
      </c>
      <c s="6" r="F53" t="n">
        <v>4</v>
      </c>
    </row>
    <row spans="1:13" r="54">
      <c s="4" r="A54" t="s">
        <v>393</v>
      </c>
    </row>
    <row spans="1:13" r="55">
      <c s="3" r="A55" t="s">
        <v>356</v>
      </c>
    </row>
    <row spans="1:13" r="56">
      <c s="4" r="A56" t="s">
        <v>358</v>
      </c>
      <c s="6" r="E56" t="n">
        <v>2</v>
      </c>
      <c s="6" r="F56" t="n">
        <v>2</v>
      </c>
    </row>
    <row spans="1:13" r="57">
      <c s="4" r="A57" t="s">
        <v>394</v>
      </c>
    </row>
    <row spans="1:13" r="58">
      <c s="3" r="A58" t="s">
        <v>356</v>
      </c>
    </row>
    <row spans="1:13" r="59">
      <c s="4" r="A59" t="s">
        <v>395</v>
      </c>
      <c s="7" r="E59" t="n">
        <v>26919000</v>
      </c>
      <c s="7" r="F59" t="n">
        <v>26919000</v>
      </c>
    </row>
    <row spans="1:13" r="60">
      <c s="4" r="A60" t="s">
        <v>396</v>
      </c>
    </row>
    <row spans="1:13" r="61">
      <c s="3" r="A61" t="s">
        <v>356</v>
      </c>
    </row>
    <row spans="1:13" r="62">
      <c s="4" r="A62" t="s">
        <v>397</v>
      </c>
      <c s="4" r="E62" t="s">
        <v>214</v>
      </c>
    </row>
    <row spans="1:13" r="63">
      <c s="4" r="A63" t="s">
        <v>398</v>
      </c>
    </row>
    <row spans="1:13" r="64">
      <c s="3" r="A64" t="s">
        <v>356</v>
      </c>
    </row>
    <row spans="1:13" r="65">
      <c s="4" r="A65" t="s">
        <v>399</v>
      </c>
      <c s="7" r="E65" t="n">
        <v>41655842</v>
      </c>
      <c s="7" r="F65" t="n">
        <v>41655842</v>
      </c>
    </row>
    <row spans="1:13" r="66">
      <c s="4" r="A66" t="s">
        <v>400</v>
      </c>
    </row>
    <row spans="1:13" r="67">
      <c s="3" r="A67" t="s">
        <v>356</v>
      </c>
    </row>
    <row spans="1:13" r="68">
      <c s="4" r="A68" t="s">
        <v>401</v>
      </c>
      <c s="4" r="E68" t="s">
        <v>212</v>
      </c>
      <c s="4" r="F68" t="s">
        <v>212</v>
      </c>
    </row>
    <row spans="1:13" r="69">
      <c s="4" r="A69" t="s">
        <v>402</v>
      </c>
      <c s="7" r="E69" t="n">
        <v>39573050</v>
      </c>
    </row>
    <row spans="1:13" r="70">
      <c s="4" r="A70" t="s">
        <v>403</v>
      </c>
    </row>
    <row spans="1:13" r="71">
      <c s="3" r="A71" t="s">
        <v>356</v>
      </c>
    </row>
    <row spans="1:13" r="72">
      <c s="4" r="A72" t="s">
        <v>375</v>
      </c>
      <c s="7" r="E72" t="n">
        <v>2000000</v>
      </c>
    </row>
    <row spans="1:13" r="73">
      <c s="4" r="A73" t="s">
        <v>404</v>
      </c>
    </row>
    <row spans="1:13" r="74">
      <c s="3" r="A74" t="s">
        <v>356</v>
      </c>
    </row>
    <row spans="1:13" r="75">
      <c s="4" r="A75" t="s">
        <v>378</v>
      </c>
      <c s="4" r="E75" t="s">
        <v>294</v>
      </c>
      <c s="4" r="F75" t="s">
        <v>294</v>
      </c>
    </row>
    <row spans="1:13" r="76">
      <c s="4" r="A76" t="s">
        <v>405</v>
      </c>
    </row>
    <row spans="1:13" r="77">
      <c s="3" r="A77" t="s">
        <v>356</v>
      </c>
    </row>
    <row spans="1:13" r="78">
      <c s="4" r="A78" t="s">
        <v>406</v>
      </c>
      <c s="4" r="E78" t="s">
        <v>221</v>
      </c>
    </row>
    <row spans="1:13" r="79">
      <c s="4" r="A79" t="s">
        <v>407</v>
      </c>
      <c s="7" r="E79" t="n">
        <v>395731</v>
      </c>
    </row>
    <row spans="1:13" r="80">
      <c s="4" r="A80" t="s">
        <v>408</v>
      </c>
    </row>
    <row spans="1:13" r="81">
      <c s="3" r="A81" t="s">
        <v>356</v>
      </c>
    </row>
    <row spans="1:13" r="82">
      <c s="4" r="A82" t="s">
        <v>397</v>
      </c>
      <c s="4" r="E82" t="s">
        <v>214</v>
      </c>
    </row>
    <row spans="1:13" r="83">
      <c s="4" r="A83" t="s">
        <v>402</v>
      </c>
      <c s="7" r="E83" t="n">
        <v>6000000</v>
      </c>
    </row>
    <row spans="1:13" r="84">
      <c s="4" r="A84" t="s">
        <v>409</v>
      </c>
    </row>
    <row spans="1:13" r="85">
      <c s="3" r="A85" t="s">
        <v>356</v>
      </c>
    </row>
    <row spans="1:13" r="86">
      <c s="4" r="A86" t="s">
        <v>410</v>
      </c>
      <c s="4" r="E86" t="s">
        <v>411</v>
      </c>
      <c s="4" r="F86" t="s">
        <v>411</v>
      </c>
    </row>
    <row spans="1:13" r="87">
      <c s="4" r="A87" t="s">
        <v>412</v>
      </c>
    </row>
    <row spans="1:13" r="88">
      <c s="3" r="A88" t="s">
        <v>356</v>
      </c>
    </row>
    <row spans="1:13" r="89">
      <c s="4" r="A89" t="s">
        <v>413</v>
      </c>
      <c s="7" r="E89" t="n">
        <v>6000000</v>
      </c>
    </row>
    <row spans="1:13" r="90">
      <c s="4" r="A90" t="s">
        <v>414</v>
      </c>
      <c s="4" r="E90" t="s">
        <v>415</v>
      </c>
    </row>
    <row spans="1:13" r="91">
      <c s="4" r="A91" t="s">
        <v>416</v>
      </c>
      <c s="4" r="E91" t="s">
        <v>417</v>
      </c>
    </row>
    <row spans="1:13" r="92">
      <c s="4" r="A92" t="s">
        <v>418</v>
      </c>
      <c s="4" r="E92" t="s">
        <v>208</v>
      </c>
    </row>
    <row spans="1:13" r="93">
      <c s="4" r="A93" t="s">
        <v>419</v>
      </c>
      <c s="7" r="E93" t="n">
        <v>13808</v>
      </c>
    </row>
    <row spans="1:13" r="94">
      <c s="4" r="A94" t="s">
        <v>420</v>
      </c>
    </row>
    <row spans="1:13" r="95">
      <c s="3" r="A95" t="s">
        <v>356</v>
      </c>
    </row>
    <row spans="1:13" r="96">
      <c s="4" r="A96" t="s">
        <v>413</v>
      </c>
      <c s="7" r="E96" t="n">
        <v>6000000</v>
      </c>
    </row>
    <row spans="1:13" r="97">
      <c s="4" r="A97" t="s">
        <v>421</v>
      </c>
    </row>
    <row spans="1:13" r="98">
      <c s="3" r="A98" t="s">
        <v>356</v>
      </c>
    </row>
    <row spans="1:13" r="99">
      <c s="4" r="A99" t="s">
        <v>422</v>
      </c>
      <c s="6" r="B99" t="n">
        <v>2</v>
      </c>
    </row>
    <row spans="1:13" r="100">
      <c s="4" r="A100" t="s">
        <v>40</v>
      </c>
    </row>
    <row spans="1:13" r="101">
      <c s="3" r="A101" t="s">
        <v>356</v>
      </c>
    </row>
    <row spans="1:13" r="102">
      <c s="4" r="A102" t="s">
        <v>423</v>
      </c>
      <c s="6" r="I102" t="n">
        <v>217391</v>
      </c>
    </row>
    <row spans="1:13" r="103">
      <c s="4" r="A103" t="s">
        <v>424</v>
      </c>
      <c s="8" r="I103" t="n">
        <v>9.199999999999999</v>
      </c>
    </row>
    <row spans="1:13" r="104">
      <c s="4" r="A104" t="s">
        <v>376</v>
      </c>
      <c s="6" r="I104" t="n">
        <v>239614</v>
      </c>
      <c s="6" r="K104" t="n">
        <v>22223</v>
      </c>
    </row>
    <row spans="1:13" r="105">
      <c s="4" r="A105" t="s">
        <v>357</v>
      </c>
      <c s="8" r="I105" t="n">
        <v>0.01</v>
      </c>
      <c s="8" r="K105" t="n">
        <v>0.01</v>
      </c>
      <c s="8" r="M105" t="n">
        <v>0.01</v>
      </c>
    </row>
    <row spans="1:13" r="106">
      <c s="4" r="A106" t="s">
        <v>266</v>
      </c>
    </row>
    <row spans="1:13" r="107">
      <c s="3" r="A107" t="s">
        <v>356</v>
      </c>
    </row>
    <row spans="1:13" r="108">
      <c s="4" r="A108" t="s">
        <v>423</v>
      </c>
      <c s="6" r="H108" t="n">
        <v>22223</v>
      </c>
    </row>
    <row spans="1:13" r="109">
      <c s="4" r="A109" t="s">
        <v>424</v>
      </c>
      <c s="7" r="H109" t="n">
        <v>9</v>
      </c>
    </row>
    <row spans="1:13" r="110">
      <c s="4" r="A110" t="s">
        <v>253</v>
      </c>
    </row>
    <row spans="1:13" r="111">
      <c s="3" r="A111" t="s">
        <v>356</v>
      </c>
    </row>
    <row spans="1:13" r="112">
      <c s="4" r="A112" t="s">
        <v>425</v>
      </c>
      <c s="6" r="G112" t="n">
        <v>3000</v>
      </c>
      <c s="6" r="I112" t="n">
        <v>6000</v>
      </c>
    </row>
    <row spans="1:13" r="113">
      <c s="4" r="A113" t="s">
        <v>426</v>
      </c>
    </row>
    <row spans="1:13" r="114">
      <c s="3" r="A114" t="s">
        <v>356</v>
      </c>
    </row>
    <row spans="1:13" r="115">
      <c s="4" r="A115" t="s">
        <v>423</v>
      </c>
      <c s="6" r="F115" t="n">
        <v>434782</v>
      </c>
    </row>
    <row spans="1:13" r="116">
      <c s="4" r="A116" t="s">
        <v>376</v>
      </c>
      <c s="6" r="C116" t="n">
        <v>674397</v>
      </c>
    </row>
    <row spans="1:13" r="117">
      <c s="4" r="A117" t="s">
        <v>427</v>
      </c>
    </row>
    <row spans="1:13" r="118">
      <c s="3" r="A118" t="s">
        <v>356</v>
      </c>
    </row>
    <row spans="1:13" r="119">
      <c s="4" r="A119" t="s">
        <v>424</v>
      </c>
      <c s="8" r="E119" t="n">
        <v>9.199999999999999</v>
      </c>
      <c s="8" r="F119" t="n">
        <v>9.199999999999999</v>
      </c>
    </row>
    <row spans="1:13" r="120">
      <c s="4" r="A120" t="s">
        <v>428</v>
      </c>
      <c s="9" r="E120" t="n">
        <v>434782.61</v>
      </c>
    </row>
    <row spans="1:13" r="121">
      <c s="4" r="A121" t="s">
        <v>357</v>
      </c>
      <c s="8" r="E121" t="n">
        <v>0.01</v>
      </c>
      <c s="8" r="F121" t="n">
        <v>0.01</v>
      </c>
    </row>
    <row spans="1:13" r="122">
      <c s="4" r="A122" t="s">
        <v>429</v>
      </c>
    </row>
    <row spans="1:13" r="123">
      <c s="3" r="A123" t="s">
        <v>356</v>
      </c>
    </row>
    <row spans="1:13" r="124">
      <c s="4" r="A124" t="s">
        <v>425</v>
      </c>
      <c s="6" r="B124" t="n">
        <v>3000</v>
      </c>
    </row>
    <row spans="1:13" r="125">
      <c s="4" r="A125" t="s">
        <v>182</v>
      </c>
    </row>
    <row spans="1:13" r="126">
      <c s="3" r="A126" t="s">
        <v>356</v>
      </c>
    </row>
    <row spans="1:13" r="127">
      <c s="4" r="A127" t="s">
        <v>424</v>
      </c>
      <c s="7" r="I127" t="n">
        <v>10</v>
      </c>
    </row>
    <row spans="1:13" r="128">
      <c s="4" r="A128" t="s">
        <v>430</v>
      </c>
    </row>
    <row spans="1:13" r="129">
      <c s="3" r="A129" t="s">
        <v>356</v>
      </c>
    </row>
    <row spans="1:13" r="130">
      <c s="4" r="A130" t="s">
        <v>423</v>
      </c>
      <c s="6" r="C130" t="n">
        <v>217391</v>
      </c>
    </row>
    <row spans="1:13" r="131">
      <c s="4" r="A131" t="s">
        <v>431</v>
      </c>
      <c s="7" r="C131" t="n">
        <v>2000000</v>
      </c>
    </row>
    <row spans="1:13" r="132">
      <c s="4" r="A132" t="s">
        <v>424</v>
      </c>
      <c s="8" r="C132" t="n">
        <v>9.1999999999999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34"/>
    <col customWidth="1" max="3" min="3" width="15"/>
  </cols>
  <sheetData>
    <row spans="1:3" r="1">
      <c s="1" r="A1" t="s">
        <v>432</v>
      </c>
      <c s="2" r="B1" t="s">
        <v>433</v>
      </c>
      <c s="2" r="C1" t="s">
        <v>2</v>
      </c>
    </row>
    <row spans="1:3" r="2">
      <c s="4" r="A2" t="s">
        <v>434</v>
      </c>
    </row>
    <row spans="1:3" r="3">
      <c s="3" r="A3" t="s">
        <v>435</v>
      </c>
    </row>
    <row spans="1:3" r="4">
      <c s="4" r="A4" t="s">
        <v>436</v>
      </c>
      <c s="4" r="C4" t="s">
        <v>437</v>
      </c>
    </row>
    <row spans="1:3" r="5">
      <c s="4" r="A5" t="s">
        <v>438</v>
      </c>
    </row>
    <row spans="1:3" r="6">
      <c s="3" r="A6" t="s">
        <v>435</v>
      </c>
    </row>
    <row spans="1:3" r="7">
      <c s="4" r="A7" t="s">
        <v>439</v>
      </c>
      <c s="4" r="B7" t="s">
        <v>440</v>
      </c>
    </row>
    <row spans="1:3" r="8">
      <c s="4" r="A8" t="s">
        <v>402</v>
      </c>
      <c s="7" r="B8" t="n">
        <v>39573050</v>
      </c>
    </row>
    <row spans="1:3" r="9">
      <c s="4" r="A9" t="s">
        <v>441</v>
      </c>
      <c s="6" r="B9" t="n">
        <v>25573050</v>
      </c>
    </row>
    <row spans="1:3" r="10">
      <c s="4" r="A10" t="s">
        <v>442</v>
      </c>
      <c s="7" r="B10" t="n">
        <v>395731</v>
      </c>
    </row>
    <row spans="1:3" r="11">
      <c s="4" r="A11" t="s">
        <v>443</v>
      </c>
      <c s="4" r="B11" t="s">
        <v>212</v>
      </c>
    </row>
    <row spans="1:3" r="12">
      <c s="4" r="A12" t="s">
        <v>372</v>
      </c>
    </row>
    <row spans="1:3" r="13">
      <c s="3" r="A13" t="s">
        <v>435</v>
      </c>
    </row>
    <row spans="1:3" r="14">
      <c s="4" r="A14" t="s">
        <v>436</v>
      </c>
      <c s="4" r="C14" t="s">
        <v>444</v>
      </c>
    </row>
    <row spans="1:3" r="15">
      <c s="4" r="A15" t="s">
        <v>445</v>
      </c>
    </row>
    <row spans="1:3" r="16">
      <c s="3" r="A16" t="s">
        <v>435</v>
      </c>
    </row>
    <row spans="1:3" r="17">
      <c s="4" r="A17" t="s">
        <v>402</v>
      </c>
      <c s="7" r="B17" t="n">
        <v>6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446</v>
      </c>
      <c s="2" r="B1" t="s">
        <v>447</v>
      </c>
    </row>
    <row spans="1:2" r="2">
      <c s="3" r="A2" t="s">
        <v>435</v>
      </c>
    </row>
    <row spans="1:2" r="3">
      <c s="4" r="A3" t="s">
        <v>448</v>
      </c>
      <c s="4" r="B3" t="s">
        <v>212</v>
      </c>
    </row>
    <row spans="1:2" r="4">
      <c s="4" r="A4" t="s">
        <v>449</v>
      </c>
      <c s="4" r="B4" t="s">
        <v>221</v>
      </c>
    </row>
    <row spans="1:2" r="5">
      <c s="4" r="A5" t="s">
        <v>450</v>
      </c>
      <c s="4" r="B5" t="s">
        <v>212</v>
      </c>
    </row>
    <row spans="1:2" r="6">
      <c s="4" r="A6" t="s">
        <v>451</v>
      </c>
      <c s="4" r="B6" t="s">
        <v>452</v>
      </c>
    </row>
    <row spans="1:2" r="7">
      <c s="4" r="A7" t="s">
        <v>453</v>
      </c>
      <c s="4" r="B7" t="s">
        <v>454</v>
      </c>
    </row>
    <row spans="1:2" r="8">
      <c s="4" r="A8" t="s">
        <v>455</v>
      </c>
      <c s="4" r="B8" t="s">
        <v>456</v>
      </c>
    </row>
    <row spans="1:2" r="9">
      <c s="4" r="A9" t="s">
        <v>457</v>
      </c>
      <c s="4" r="B9" t="s">
        <v>458</v>
      </c>
    </row>
    <row spans="1:2" r="10">
      <c s="4" r="A10" t="s">
        <v>459</v>
      </c>
      <c s="4" r="B10" t="s">
        <v>298</v>
      </c>
    </row>
    <row spans="1:2" r="11">
      <c s="4" r="A11" t="s">
        <v>460</v>
      </c>
      <c s="4" r="B11" t="s">
        <v>221</v>
      </c>
    </row>
    <row spans="1:2" r="12">
      <c s="4" r="A12" t="s">
        <v>461</v>
      </c>
    </row>
    <row spans="1:2" r="13">
      <c s="3" r="A13" t="s">
        <v>435</v>
      </c>
    </row>
    <row spans="1:2" r="14">
      <c s="4" r="A14" t="s">
        <v>462</v>
      </c>
      <c s="7" r="B14" t="n">
        <v>25573050</v>
      </c>
    </row>
    <row spans="1:2" r="15">
      <c s="4" r="A15" t="s">
        <v>463</v>
      </c>
    </row>
    <row spans="1:2" r="16">
      <c s="3" r="A16" t="s">
        <v>435</v>
      </c>
    </row>
    <row spans="1:2" r="17">
      <c s="4" r="A17" t="s">
        <v>462</v>
      </c>
      <c s="7" r="B17" t="n">
        <v>2691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52</v>
      </c>
      <c s="2" r="B1" t="s">
        <v>1</v>
      </c>
    </row>
    <row spans="1:3" r="2">
      <c s="2" r="B2" t="s">
        <v>2</v>
      </c>
      <c s="2" r="C2" t="s">
        <v>53</v>
      </c>
    </row>
    <row spans="1:3" r="3">
      <c s="3" r="A3" t="s">
        <v>54</v>
      </c>
    </row>
    <row spans="1:3" r="4">
      <c s="4" r="A4" t="s">
        <v>55</v>
      </c>
      <c s="7" r="B4" t="n">
        <v>154335</v>
      </c>
    </row>
    <row spans="1:3" r="5">
      <c s="4" r="A5" t="s">
        <v>56</v>
      </c>
      <c s="6" r="B5" t="n">
        <v>14750</v>
      </c>
    </row>
    <row spans="1:3" r="6">
      <c s="4" r="A6" t="s">
        <v>57</v>
      </c>
      <c s="7" r="B6" t="n">
        <v>-169085</v>
      </c>
    </row>
    <row spans="1:3" r="7">
      <c s="4" r="A7" t="s">
        <v>58</v>
      </c>
      <c s="8" r="B7" t="n">
        <v>-4.07</v>
      </c>
    </row>
    <row spans="1:3" r="8">
      <c s="4" r="A8" t="s">
        <v>40</v>
      </c>
    </row>
    <row spans="1:3" r="9">
      <c s="3" r="A9" t="s">
        <v>54</v>
      </c>
    </row>
    <row spans="1:3" r="10">
      <c s="4" r="A10" t="s">
        <v>58</v>
      </c>
      <c s="8" r="B10" t="n">
        <v>-4.07</v>
      </c>
    </row>
    <row spans="1:3" r="11">
      <c s="4" r="A11" t="s">
        <v>59</v>
      </c>
      <c s="6" r="B11" t="n">
        <v>41547</v>
      </c>
      <c s="6" r="C11" t="n">
        <v>222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7"/>
    <col customWidth="1" max="5" min="5" width="20"/>
  </cols>
  <sheetData>
    <row spans="1:5" r="1">
      <c s="1" r="A1" t="s">
        <v>60</v>
      </c>
      <c s="2" r="B1" t="s">
        <v>61</v>
      </c>
      <c s="2" r="C1" t="s">
        <v>40</v>
      </c>
      <c s="2" r="D1" t="s">
        <v>62</v>
      </c>
      <c s="2" r="E1" t="s">
        <v>63</v>
      </c>
    </row>
    <row spans="1:5" r="2">
      <c s="4" r="A2" t="s">
        <v>64</v>
      </c>
      <c s="7" r="B2" t="n">
        <v>-137270</v>
      </c>
      <c s="7" r="C2" t="n">
        <v>222</v>
      </c>
      <c s="7" r="D2" t="n">
        <v>199778</v>
      </c>
      <c s="7" r="E2" t="n">
        <v>-337270</v>
      </c>
    </row>
    <row spans="1:5" r="3">
      <c s="4" r="A3" t="s">
        <v>65</v>
      </c>
      <c s="6" r="C3" t="n">
        <v>22223</v>
      </c>
    </row>
    <row spans="1:5" r="4">
      <c s="4" r="A4" t="s">
        <v>66</v>
      </c>
      <c s="6" r="B4" t="n">
        <v>1992750</v>
      </c>
      <c s="7" r="C4" t="n">
        <v>2174</v>
      </c>
      <c s="6" r="D4" t="n">
        <v>1990576</v>
      </c>
    </row>
    <row spans="1:5" r="5">
      <c s="4" r="A5" t="s">
        <v>67</v>
      </c>
      <c s="6" r="C5" t="n">
        <v>217391</v>
      </c>
    </row>
    <row spans="1:5" r="6">
      <c s="4" r="A6" t="s">
        <v>68</v>
      </c>
      <c s="6" r="B6" t="n">
        <v>330</v>
      </c>
      <c s="6" r="D6" t="n">
        <v>330</v>
      </c>
    </row>
    <row spans="1:5" r="7">
      <c s="4" r="A7" t="s">
        <v>69</v>
      </c>
      <c s="6" r="B7" t="n">
        <v>-169085</v>
      </c>
      <c s="6" r="E7" t="n">
        <v>-169085</v>
      </c>
    </row>
    <row spans="1:5" r="8">
      <c s="4" r="A8" t="s">
        <v>70</v>
      </c>
      <c s="7" r="B8" t="n">
        <v>1686725</v>
      </c>
      <c s="7" r="C8" t="n">
        <v>2396</v>
      </c>
      <c s="7" r="D8" t="n">
        <v>2190684</v>
      </c>
      <c s="7" r="E8" t="n">
        <v>-506355</v>
      </c>
    </row>
    <row spans="1:5" r="9">
      <c s="4" r="A9" t="s">
        <v>71</v>
      </c>
      <c s="6" r="C9" t="n">
        <v>2396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72</v>
      </c>
      <c s="2" r="B1" t="s">
        <v>1</v>
      </c>
    </row>
    <row spans="1:2" r="2">
      <c s="2" r="B2" t="s">
        <v>73</v>
      </c>
    </row>
    <row spans="1:2" r="3">
      <c s="3" r="A3" t="s">
        <v>74</v>
      </c>
    </row>
    <row spans="1:2" r="4">
      <c s="4" r="A4" t="s">
        <v>69</v>
      </c>
      <c s="7" r="B4" t="n">
        <v>-169085</v>
      </c>
    </row>
    <row spans="1:2" r="5">
      <c s="3" r="A5" t="s">
        <v>75</v>
      </c>
    </row>
    <row spans="1:2" r="6">
      <c s="4" r="A6" t="s">
        <v>68</v>
      </c>
      <c s="6" r="B6" t="n">
        <v>330</v>
      </c>
    </row>
    <row spans="1:2" r="7">
      <c s="3" r="A7" t="s">
        <v>76</v>
      </c>
    </row>
    <row spans="1:2" r="8">
      <c s="4" r="A8" t="s">
        <v>30</v>
      </c>
      <c s="6" r="B8" t="n">
        <v>148137</v>
      </c>
    </row>
    <row spans="1:2" r="9">
      <c s="4" r="A9" t="s">
        <v>31</v>
      </c>
      <c s="6" r="B9" t="n">
        <v>20618</v>
      </c>
    </row>
    <row spans="1:2" r="10">
      <c s="3" r="A10" t="s">
        <v>77</v>
      </c>
    </row>
    <row spans="1:2" r="11">
      <c s="4" r="A11" t="s">
        <v>78</v>
      </c>
      <c s="6" r="B11" t="n">
        <v>1992750</v>
      </c>
    </row>
    <row spans="1:2" r="12">
      <c s="4" r="A12" t="s">
        <v>79</v>
      </c>
      <c s="6" r="B12" t="n">
        <v>1992750</v>
      </c>
    </row>
    <row spans="1:2" r="13">
      <c s="4" r="A13" t="s">
        <v>80</v>
      </c>
      <c s="6" r="B13" t="n">
        <v>200000</v>
      </c>
    </row>
    <row spans="1:2" r="14">
      <c s="4" r="A14" t="s">
        <v>81</v>
      </c>
      <c s="6" r="B14" t="n">
        <v>2192750</v>
      </c>
    </row>
    <row spans="1:2" r="15">
      <c s="4" r="A15" t="s">
        <v>40</v>
      </c>
    </row>
    <row spans="1:2" r="16">
      <c s="3" r="A16" t="s">
        <v>77</v>
      </c>
    </row>
    <row spans="1:2" r="17">
      <c s="4" r="A17" t="s">
        <v>82</v>
      </c>
      <c s="7" r="B17" t="n">
        <v>19927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83</v>
      </c>
      <c s="2" r="B1" t="s">
        <v>1</v>
      </c>
    </row>
    <row spans="1:2" r="2">
      <c s="2" r="B2" t="s">
        <v>2</v>
      </c>
    </row>
    <row spans="1:2" r="3">
      <c s="3" r="A3" t="s">
        <v>84</v>
      </c>
    </row>
    <row spans="1:2" r="4">
      <c s="4" r="A4" t="s">
        <v>83</v>
      </c>
      <c s="4" r="B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86</v>
      </c>
      <c s="2" r="B1" t="s">
        <v>1</v>
      </c>
    </row>
    <row spans="1:2" r="2">
      <c s="2" r="B2" t="s">
        <v>2</v>
      </c>
    </row>
    <row spans="1:2" r="3">
      <c s="3" r="A3" t="s">
        <v>87</v>
      </c>
    </row>
    <row spans="1:2" r="4">
      <c s="4" r="A4" t="s">
        <v>86</v>
      </c>
      <c s="4" r="B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89</v>
      </c>
      <c s="2" r="B1" t="s">
        <v>1</v>
      </c>
    </row>
    <row spans="1:2" r="2">
      <c s="2" r="B2" t="s">
        <v>2</v>
      </c>
    </row>
    <row spans="1:2" r="3">
      <c s="3" r="A3" t="s">
        <v>90</v>
      </c>
    </row>
    <row spans="1:2" r="4">
      <c s="4" r="A4" t="s">
        <v>91</v>
      </c>
      <c s="4" r="B4" t="s">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UN</vt:lpstr>
      <vt:lpstr>CONSOLIDATED BALANCE SHEETS (Pa</vt:lpstr>
      <vt:lpstr>CONSOLIDATED STATEMENTS OF OPER</vt:lpstr>
      <vt:lpstr>CONSOLIDATED STATEMENT OF STOCK</vt:lpstr>
      <vt:lpstr>CONSOLIDATED STATEMENTS OF CASH</vt:lpstr>
      <vt:lpstr>Organization and Description of</vt:lpstr>
      <vt:lpstr>Summary of Significant Accounti</vt:lpstr>
      <vt:lpstr>Stockholder's Equity</vt:lpstr>
      <vt:lpstr>Fair Value Measures and Financi</vt:lpstr>
      <vt:lpstr>Related Party Transactions</vt:lpstr>
      <vt:lpstr>Restricted Share Plan</vt:lpstr>
      <vt:lpstr>Distributions</vt:lpstr>
      <vt:lpstr>Economic Dependency</vt:lpstr>
      <vt:lpstr>Commitment and Contingencies</vt:lpstr>
      <vt:lpstr>Pro Forma Financial Information</vt:lpstr>
      <vt:lpstr>Subsequent Events</vt:lpstr>
      <vt:lpstr>Summary of Significant Accoun18</vt:lpstr>
      <vt:lpstr>Summary of Significant Accoun19</vt:lpstr>
      <vt:lpstr>Related Party Transactions (Tab</vt:lpstr>
      <vt:lpstr>Pro Forma Financial Informati21</vt:lpstr>
      <vt:lpstr>Subsequent Events (Tables)</vt:lpstr>
      <vt:lpstr>Organization and Description 23</vt:lpstr>
      <vt:lpstr>Summary of Significant Accoun24</vt:lpstr>
      <vt:lpstr>Summary of Significant Accoun25</vt:lpstr>
      <vt:lpstr>Stockholders' Equity - Addition</vt:lpstr>
      <vt:lpstr>Fair Value Measures and Finan27</vt:lpstr>
      <vt:lpstr>Related Party Transactions - Ad</vt:lpstr>
      <vt:lpstr>Related Party Transactions - Am</vt:lpstr>
      <vt:lpstr>Related Party Transactions - 30</vt:lpstr>
      <vt:lpstr>Restricted Share Plan - Additio</vt:lpstr>
      <vt:lpstr>Pro Forma Financial Informati32</vt:lpstr>
      <vt:lpstr>Subsequent Events - Additional </vt:lpstr>
      <vt:lpstr>Subsequent Events - Summary of </vt:lpstr>
      <vt:lpstr>Subsequent Events - Summary o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22:08Z</dcterms:created>
  <dcterms:modified xmlns:dcterms="http://purl.org/dc/terms/" xmlns:xsi="http://www.w3.org/2001/XMLSchema-instance" xsi:type="dcterms:W3CDTF">2016-05-12T17:22:08Z</dcterms:modified>
  <dc:title xmlns:dc="http://purl.org/dc/elements/1.1/">Untitled</dc:title>
  <dc:description xmlns:dc="http://purl.org/dc/elements/1.1/"/>
  <dc:subject xmlns:dc="http://purl.org/dc/elements/1.1/"/>
  <cp:keywords/>
  <cp:category/>
</cp:coreProperties>
</file>